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SEGMENT AND REVENUE" sheetId="10" state="visible" r:id="rId10"/>
    <sheet xmlns:r="http://schemas.openxmlformats.org/officeDocument/2006/relationships" name="CASH EQUIVALENTS AND MARKETABLE"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PER COMMON SHARE"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BUSINESS SEGMENT AND REVENUE (T" sheetId="23" state="visible" r:id="rId23"/>
    <sheet xmlns:r="http://schemas.openxmlformats.org/officeDocument/2006/relationships" name="CASH EQUIVALENTS AND MARKETAB_2" sheetId="24" state="visible" r:id="rId24"/>
    <sheet xmlns:r="http://schemas.openxmlformats.org/officeDocument/2006/relationships" name="FAIR VALUE MEASUREMENTS (Tables" sheetId="25" state="visible" r:id="rId25"/>
    <sheet xmlns:r="http://schemas.openxmlformats.org/officeDocument/2006/relationships" name="BALANCE SHEET DETAILS (Tables)" sheetId="26" state="visible" r:id="rId26"/>
    <sheet xmlns:r="http://schemas.openxmlformats.org/officeDocument/2006/relationships" name="COMMITMENTS AND CONTINGENCIES ("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NET LOSS PER COMMON SHARE (Tabl" sheetId="30" state="visible" r:id="rId30"/>
    <sheet xmlns:r="http://schemas.openxmlformats.org/officeDocument/2006/relationships" name="SUMMARY OF SIGNIFICANT ACCOUN_3" sheetId="31" state="visible" r:id="rId31"/>
    <sheet xmlns:r="http://schemas.openxmlformats.org/officeDocument/2006/relationships" name="BUSINESS SEGMENT AND REVENUE - " sheetId="32" state="visible" r:id="rId32"/>
    <sheet xmlns:r="http://schemas.openxmlformats.org/officeDocument/2006/relationships" name="BUSINESS SEGMENT AND REVENUE _2" sheetId="33" state="visible" r:id="rId33"/>
    <sheet xmlns:r="http://schemas.openxmlformats.org/officeDocument/2006/relationships" name="BUSINESS SEGMENT AND REVENUE _3" sheetId="34" state="visible" r:id="rId34"/>
    <sheet xmlns:r="http://schemas.openxmlformats.org/officeDocument/2006/relationships" name="BUSINESS SEGMENT AND REVENUE _4" sheetId="35" state="visible" r:id="rId35"/>
    <sheet xmlns:r="http://schemas.openxmlformats.org/officeDocument/2006/relationships" name="CASH EQUIVALENTS AND MARKETAB_3" sheetId="36" state="visible" r:id="rId36"/>
    <sheet xmlns:r="http://schemas.openxmlformats.org/officeDocument/2006/relationships" name="FAIR VALUE MEASUREMENTS - Sched" sheetId="37" state="visible" r:id="rId37"/>
    <sheet xmlns:r="http://schemas.openxmlformats.org/officeDocument/2006/relationships" name="FAIR VALUE MEASUREMENTS - Narra" sheetId="38" state="visible" r:id="rId38"/>
    <sheet xmlns:r="http://schemas.openxmlformats.org/officeDocument/2006/relationships" name="FAIR VALUE MEASUREMENTS - Sch_2" sheetId="39" state="visible" r:id="rId39"/>
    <sheet xmlns:r="http://schemas.openxmlformats.org/officeDocument/2006/relationships" name="FAIR VALUE MEASUREMENTS - Sch_3" sheetId="40" state="visible" r:id="rId40"/>
    <sheet xmlns:r="http://schemas.openxmlformats.org/officeDocument/2006/relationships" name="FAIR VALUE MEASUREMENTS - Sch_4" sheetId="41" state="visible" r:id="rId41"/>
    <sheet xmlns:r="http://schemas.openxmlformats.org/officeDocument/2006/relationships" name="FAIR VALUE MEASUREMENTS - Sch_5" sheetId="42" state="visible" r:id="rId42"/>
    <sheet xmlns:r="http://schemas.openxmlformats.org/officeDocument/2006/relationships" name="FAIR VALUE MEASUREMENTS - Sch_6" sheetId="43" state="visible" r:id="rId43"/>
    <sheet xmlns:r="http://schemas.openxmlformats.org/officeDocument/2006/relationships" name="BALANCE SHEET COMPONENTS - Sche" sheetId="44" state="visible" r:id="rId44"/>
    <sheet xmlns:r="http://schemas.openxmlformats.org/officeDocument/2006/relationships" name="BALANCE SHEET COMPONENTS - Sc_2" sheetId="45" state="visible" r:id="rId45"/>
    <sheet xmlns:r="http://schemas.openxmlformats.org/officeDocument/2006/relationships" name="BALANCE SHEET COMPONENTS - Sc_3" sheetId="46" state="visible" r:id="rId46"/>
    <sheet xmlns:r="http://schemas.openxmlformats.org/officeDocument/2006/relationships" name="BALANCE SHEET COMPONENTS - Narr" sheetId="47" state="visible" r:id="rId47"/>
    <sheet xmlns:r="http://schemas.openxmlformats.org/officeDocument/2006/relationships" name="BALANCE SHEET COMPONENTS - Sc_4" sheetId="48" state="visible" r:id="rId48"/>
    <sheet xmlns:r="http://schemas.openxmlformats.org/officeDocument/2006/relationships" name="BALANCE SHEET COMPONENTS - Sc_5"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DEBT - Schedule of Convertible " sheetId="52" state="visible" r:id="rId52"/>
    <sheet xmlns:r="http://schemas.openxmlformats.org/officeDocument/2006/relationships" name="DEBT - Schedule of Components o" sheetId="53" state="visible" r:id="rId53"/>
    <sheet xmlns:r="http://schemas.openxmlformats.org/officeDocument/2006/relationships" name="DEBT - Narrative (Details)" sheetId="54" state="visible" r:id="rId54"/>
    <sheet xmlns:r="http://schemas.openxmlformats.org/officeDocument/2006/relationships" name="INCOME TAXES (Details)" sheetId="55" state="visible" r:id="rId55"/>
    <sheet xmlns:r="http://schemas.openxmlformats.org/officeDocument/2006/relationships" name="STOCKHOLDERS' EQUITY (Details)" sheetId="56" state="visible" r:id="rId56"/>
    <sheet xmlns:r="http://schemas.openxmlformats.org/officeDocument/2006/relationships" name="STOCK-BASED COMPENSATION - Sche" sheetId="57" state="visible" r:id="rId57"/>
    <sheet xmlns:r="http://schemas.openxmlformats.org/officeDocument/2006/relationships" name="STOCK-BASED COMPENSATION - Narr" sheetId="58" state="visible" r:id="rId58"/>
    <sheet xmlns:r="http://schemas.openxmlformats.org/officeDocument/2006/relationships" name="NET LOSS PER COMMON SHARE- Sche" sheetId="59" state="visible" r:id="rId59"/>
    <sheet xmlns:r="http://schemas.openxmlformats.org/officeDocument/2006/relationships" name="NET LOSS PER COMMON SHARE - Sch"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18</t>
        </is>
      </c>
      <c r="C8" s="4" t="inlineStr">
        <is>
          <t xml:space="preserve"> </t>
        </is>
      </c>
    </row>
    <row r="9">
      <c r="A9" s="4" t="inlineStr">
        <is>
          <t>Entity Registrant Name</t>
        </is>
      </c>
      <c r="B9" s="4" t="inlineStr">
        <is>
          <t>iRhythm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149544</t>
        </is>
      </c>
      <c r="C11" s="4" t="inlineStr">
        <is>
          <t xml:space="preserve"> </t>
        </is>
      </c>
    </row>
    <row r="12">
      <c r="A12" s="4" t="inlineStr">
        <is>
          <t>Entity Address, Address Line One</t>
        </is>
      </c>
      <c r="B12" s="4" t="inlineStr">
        <is>
          <t>699 8th Street Suite 600</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3</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632-57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IRT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925267</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38865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SEGMENT AND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BUSINESS SEGMENT AND REVENUE</t>
        </is>
      </c>
      <c r="B4" s="4" t="inlineStr">
        <is>
          <t>BUSINESS SEGMENT AND REVENUE Reportable Segments Operating segments are defined as components of an enterprise where separate financial information is evaluated regularly by the chief operating decision maker (“CODM”). The Company has one reportable and one operating segment, its global ambulatory cardiac monitoring business. The Company’s Chief Executive Officer, who is the Company’s CODM, reviews financial information presented on a consolidated basis for purposes of making operating decisions, allocating resources, and assessing financial performance. The key measure of the Company's segment profit or loss is consolidated net loss, which is reported on the Company's unaudited condensed consolidated statements of operations. Consolidated net loss is used to measure actual results versus expectations. The measure of segment assets is reported on the unaudited condensed consolidated balance sheets as total assets. Significant segment expenses within loss from operations, as well as within net loss, include cost of revenue, research and development, acquired in-process research and development, selling, general and administrative expenses, and impairment and restructuring charges which are each separately presented on the Company’s unaudited condensed consolidated statements of operations. Other segment items within net loss include interest and other income (expense), net, and income tax provision. Disaggregation of Revenue The Company disaggregates revenue from contracts with customers by payor type. The Company believes these categories aggregate the payor types by nature, amount, timing and uncertainty of its revenue streams. Disaggregated revenue by payor type and major service line for the three months ended March 31, 2025, and 2024 were as follows (in thousands, except percentages) Three Months Ended March 31, 2025 2024 Amount % of Revenue Amount % of Revenue Contracted third-party payors $ 83,802 53% $ 71,773 54% Centers for Medicare and Medicaid 38,112 24% 31,786 24% Healthcare institutions 26,673 17% 19,571 15% Non-contracted third-party payors 10,090 6% 8,799 7% Total $ 158,677 $ 131,929 Revenue generated from the United States comprised substantially all of the Company's revenue. No other country comprised 10% or greater of the Company's revenue during the three months ended March 31, 2025, and 2024. Accounts Receivable, Provision for Credit Losses and Contractual Allowances Accounts receivable includes amounts due to the Company from healthcare institutions, third-party payors, and government payors and their related patients, as a result of the Company's normal business activities. Accounts receivable is reported on the unaudited condensed consolidated balance sheets net of an estimated provision for credit losses and contractual allowances. The Company establishes a provision for credit losses for estimated uncollectible receivables based on its assessment of the collectability of customer accounts and recognizes the provision as a component of selling, general and administrative expenses. The Company records a provision for contractual allowances, as a reduction of revenue, based on the estimated differences between contracted amounts and expected collection rates for services performed. Such provisions are based on the Company's historical experience and expected future claims denials. The Company updates the estimate for this provision each reporting period. The Company regularly reviews the allowances by considering factors such as historical experience, credit quality, the age of the accounts receivable balances, and current economic conditions that may affect a customer’s ability to pay. The following table presents the changes in the provision for credit losses (in thousands): Three Months Ended Year Ended Three Months Ended Balance, beginning of period $ 16,248 $ 20,289 $ 20,289 Provision for credit losses 8,883 22,583 6,037 Write-offs (14,202) (26,624) (6,337) Balance, end of period $ 10,929 $ 16,248 $ 19,989 The following table presents the changes in the contractual allowance (in thousands): Three Months Ended Year Ended Three Months Ended Balance, beginning of period $ 50,961 $ 52,689 $ 52,689 Add: provision for contractual adjustments 20,544 50,880 10,252 Less: contractual adjustments (21,005) (52,608) (10,870) Balance, end of period $ 50,500 $ 50,961 $ 52,071 Contract Liabilities ASC 606, Revenue from Contracts with Customers, requires an entity to present a revenue contract as a contract liability when the Company has an obligation to transfer goods or services to a customer for which the Company has received consideration from the customer, or an amount of consideration from the customer is due and unconditional (whichever is earlier). Certain of the Company’s customers pay the Company directly for the Zio LTCM Service upon patient registration or shipment of devices. Such advance payments are recognized as deferred revenue and are recorded as revenue when Zio reports are delivered to the healthcare provider. During the three months ended March 31, 2025, and 2024, $2.7 million and $3.0 million related to the contract liability balance at the beginning of 2025 and 2024 was recognized as revenue, respectively. The deferred revenue liability was $3.3 million and $2.9 million as of March 31, 2025, and December 31, 2024, respectively. Contract Costs Under ASC 340, Other Assets and Deferred Costs (“ASC 340”), the incremental costs of obtaining a contract with a customer are recognized as an asset. Incremental costs of obtaining a contract are those costs that an entity incurs to obtain a contract with a customer that it would not have incurred if the contract had not been obtained. The Company maintains short-term sales incentive compensation programs. As a practical expedient, ASC 340 permits the Company to immediately expense contract acquisition costs, because the asset that would have resulted from capitalizing these costs will be amortized in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MARKETABLE SECURITIES</t>
        </is>
      </c>
      <c r="B1" s="2" t="inlineStr">
        <is>
          <t>3 Months Ended</t>
        </is>
      </c>
    </row>
    <row r="2">
      <c r="B2" s="2" t="inlineStr">
        <is>
          <t>Mar. 31, 2025</t>
        </is>
      </c>
    </row>
    <row r="3">
      <c r="A3" s="3" t="inlineStr">
        <is>
          <t>Cash Equivalents And Investments [Abstract]</t>
        </is>
      </c>
      <c r="B3" s="4" t="inlineStr">
        <is>
          <t xml:space="preserve"> </t>
        </is>
      </c>
    </row>
    <row r="4">
      <c r="A4" s="4" t="inlineStr">
        <is>
          <t>CASH EQUIVALENTS AND MARKETABLE SECURITIES</t>
        </is>
      </c>
      <c r="B4" s="4" t="inlineStr">
        <is>
          <t xml:space="preserve">CASH EQUIVALENTS AND MARKETABLE SECURITIES The fair value of cash equivalents and marketable securities as of March 31, 2025, and December 31, 2024, were as follows (in thousands): March 31, 2025 Amortized Gross Unrealized Fair Value Gains Losses Money market funds $ 55,226 $ — $ — $ 55,226 U.S. government securities 264,983 50 (3) 265,030 Total cash equivalents and marketable securities $ 320,209 $ 50 $ (3) $ 320,256 Classified as: Cash equivalents $ 174,945 Marketable securities 145,311 Total cash equivalents and marketable securities $ 320,256 December 31, 2024 Amortized Gross Unrealized Fair Value Gains Losses Money market funds $ 40,654 $ — $ — $ 40,654 U.S. government securities 276,467 57 — 276,524 Total cash equivalents and marketable securities $ 317,121 $ 57 $ — $ 317,178 Classified as: Cash equivalents $ 201,222 Marketable securities 115,956 Total cash equivalents and marketable securities $ 317,1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U.S. government securitie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Company had no transfers between levels of the fair value hierarchy of its assets measured at fair value. The following tables present the fair value of the Company’s financial assets determined using the inputs defined above (in thousands): March 31, 2025 Level 1 Level 2 Level 3 Total Assets Money market funds $ 55,226 $ — $ — $ 55,226 U.S. government securities — 265,030 — 265,030 Strategic investments — — 62,745 62,745 Total $ 55,226 $ 265,030 $ 62,745 $ 383,001 Liabilities Contingent consideration — — 17,667 17,667 Total $ — $ — $ 17,667 $ 17,667 December 31, 2024 Level 1 Level 2 Level 3 Total Assets Money market funds $ 40,654 $ — $ — $ 40,654 U.S. government securities — 276,524 — 276,524 Strategic investments — — 61,902 61,902 Total $ 40,654 $ 276,524 $ 61,902 $ 379,080 Liabilities Contingent consideration — — 17,371 17,371 Total $ — $ — $ 17,371 $ 17,371 Fair Value of Strategic Investments The Company holds strategic investments upon which it measures the fair value on a recurring basis. The carrying value of these investments are $62.7 million and $61.9 million as of March 31, 2025, and December 31, 2024, respectively. The Company's strategic investments are with privately held companies, and as such, limited information is available. On a quarterly basis, the Company monitors information that becomes available and adjusts the carrying values of these investments if there are identified events or changes in circumstances that have a significant effect on their fair values. The strategic investments are categorized as Level 3 investments within the fair value hierarchy due to the uncertainty of the fair value measurement with respect to the use of significant unobservable inputs and included within long-term strategic investments in the Company’s unaudited condensed consolidated balance sheets. During the year ended December 31, 2024, the Company made an aggregate of $55.0 million in strategic loan investments in BioIntelliSense, Inc. (“BioIS”), a privately-held company. The loan investments have maturity dates ranging from April 2029 through August 2029. The loan investments can convert into preferred shares of BioIS based upon certain qualifying financing events. The aggregate fair value of the strategic loan investments is $57.2 million and $56.4 million as of March 31, 2025, and December 31, 2024, respectively. In accordance with ASC 820, Fair Value Measurement , the Company elected to apply the fair value option to these strategic loan investments, with changes in fair value reported within other income (expense), net in the Company's unaudited condensed consolidated statements of operations at each reporting period. During the three months ended March 31, 2025, and the year ended December 31, 2024, the Company increased the fair value of the strategic loan investments by $0.8 million and $1.4 million, respectively. The fair value of the loan investments in BioIS is determined by using a probability-weighted expected return model (“PWERM”) and a discounted cash flow valuation model with scenarios that correspond to the contractual settlement events. The determination of fair value involves significant assumptions such as discount rates, volatility rates, and expected years. These unobservable inputs represent a Level 3 measurement, as they are supported by little or no market activity and reflect the Company's own assumptions in measuring fair value. The following table sets forth the recurring Level 3 fair value measurements of the loan investment including the significant unobservable inputs: March 31, 2025 December 31, 2024 Discount rate 12.0 % 12.0 % Equity volatility 67.0 % 67.0 % Expected years (range) 2025 - 2029 2025 - 2029 During the year ended December 31, 2024, the Company made a $2.0 million strategic loan investment in a separate privately-held company. The fair value of the strategic loan investment is $2.0 million as of March 31, 2025, and December 31, 2024. During the year ended December 31, 2023, the Company made a $3.0 million strategic equity investment in a separate privately-held company. During the year ended December 31, 2024, the Company increased the fair value of the strategic equity investment by $0.5 million. The carrying value of the strategic equity investment is $3.5 million as of March 31, 2025, and December 31, 2024. The change in fair value is recorded within other income (expense), net in the Company’s unaudited condensed consolidated statements of operations. The following table sets forth the changes in the estimated fair value of the Company's strategic investments measured on a recurring basis (in thousands): Three Months Ended Year Ended Three Months Ended Balance, beginning of period $ 61,902 $ 3,000 $ 3,000 Additions during the period — 57,000 — Changes in estimated fair value 843 1,902 — Balance, end of period $ 62,745 $ 61,902 $ 3,000 Contingent Consideration Liabilities The Company established contingent consideration liabilities in conjunction with the development milestones associated with the acquisition of certain technology from BioIS. The fair value of contingent consideration liabilities is determined using PWERM, with scenarios that correspond to the contractual settlement events. There are significant inputs of such model that are not observable in the market, such as probability of achievement of stated milestones and expected term. The unobservable inputs represent a Level 3 measurement. Fair value adjustments to contingent consideration liabilities are assessed quarterly and recorded through operating expenses within acquired in-process research and development in the unaudited condensed consolidated statements of operations. Refer to Note 7, Commitments and Contingencies, for further details relating to the BioIS contingent consideration liabilities. The following table sets forth the recurring Level 3 fair value measurements of contingent consideration liabilities associated with the development agreement milestones including the significant unobservable inputs: March 31, 2025 December 31, 2024 Probability of achievement (range) 75.0% - 90.0% 75.0% - 90.0% Expected years 2025 - 2026 2025 - 2026 Contingent consideration liabilities for BioIS at the inception of acquisition of the licensed technology were $17.0 million. Contingent consideration liabilities were $17.7 million and $17.4 million as of March 31, 2025, and December 31, 2024, respectively, with the current portion included within accrued liabilities and the noncurrent portion included within other noncurrent liabilities in the Company’s unaudited condensed consolidated balance sheet. The following table sets forth the changes in the estimated fair value of the Company’s contingent consideration liabilities measured on a recurring basis (Level 3) (in thousands): Three Months Ended Year Ended Balance, beginning of period $ 17,371 $ — Additions during the period — 16,970 Changes in estimated fair value 296 401 Balance at end of period $ 17,667 $ 17,371 Fair Value of Senior Convertible Notes The fair value, based on a quoted market price (Level 1), of the Company’s senior convertible notes due 2029 (the “2029 Notes”) is as follows (in thousands): March 31, 2025 December 31, 2024 Senior Convertible Notes due 2029 $ 689,221 $ 641,2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y Inventory consisted of the following (in thousands): March 31, 2025 December 31, 2024 Raw materials and work-in-progress $ 5,167 $ 5,863 Finished goods 9,169 8,176 Total $ 14,336 $ 14,039 Long-term Strategic Investments Long-term strategic investments consisted of the following (in thousands): March 31, 2025 December 31, 2024 Strategic loan investments $ 59,250 $ 58,407 Strategic equity investments 3,495 3,495 Total $ 62,745 $ 61,902 Other Assets Other assets consisted of the following (in thousands): March 31, 2025 December 31, 2024 PCBAs $ 34,496 $ 34,698 Cloud computing arrangements 4,758 5,230 Other 1,845 1,924 Total $ 41,099 $ 41,852 The Company reuses PCBAs in each wearable Zio Monitor patch, Zio XT patch, and Zio AT patch, as well as the wireless gateway used in conjunction with the Zio AT patch. As PCBAs are used in a wearable Zio Monitor patch, Zio XT patch, or Zio AT patch, a portion of the cost of the PCBA is recorded as a cost of revenue. Charges to cost of revenue were $3.9 million and $2.8 million for the three months ended March 31, 2025, and 2024, respectively. During the three months ended March 31, 2025, PCBAs decreased by $0.2 million primarily driven by the charges to cost of revenues for PCBA usage, offset by additional purchases of PCBAs for Zio Monitor patch to further support the growth in commercial volumes. The Company recorded $0.6 million amortization expense during three months ended March 31, 2025, and 2024, respectively, related to capitalized implementation costs in our cloud computing arrangement balance. Property and Equipment, Net Property and equipment, net consisted of the following (in thousands): Useful life March 31, 2025 December 31, 2024 Laboratory and manufacturing equipment 2 to 7 $ 9,543 $ 9,687 Computer equipment and software 3 4,082 4,227 Furniture and fixtures 2 to 5 4,180 4,181 Leasehold improvements 3 to 12 27,121 27,121 Internal-use software in service 3 to 7 80,191 79,660 Internal-use software in development — 69,358 60,797 Construction in progress — 12,284 10,638 Total property and equipment, gross 206,759 196,311 Less: accumulated depreciation and amortization (75,909) (71,219) Total property and equipment, net $ 130,850 $ 125,092 Depreciation and amortization expense for the three months ended March 31, 2025, and 2024 was $5.2 million and $5.1 million, respectively, of which amortization related to internal-use software, was $3.8 million and $3.7 million for the three months ended March 31, 2025, and 2024, respectively. During the three months ended March 31, 2025, internal-use software, both in service and in development, increased by $9.1 million. This increase related to enhancements in the Company’s core technology, products and services and artificial intelligence, as well as investment in future technology. Accrued Liabilities Accrued liabilities consisted of the following (in thousands): March 31, 2025 December 31, 2024 Accrued payroll and related expenses $ 32,605 $ 42,293 Accrued vacation 7,318 6,914 Accrued expenses 15,178 16,044 Claims payable 1,562 2,011 Accrued employee share purchase plan contributions 2,213 585 Accrued income and other taxes 4,713 4,008 Accrued professional services fees 6,539 3,345 Contingent consideration liabilities 9,848 9,700 Total accrued liabilities $ 79,976 $ 84,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office, manufacturing, and clinical centers under non-cancelable operating leases which expire on various dates through 2033. These leases generally contain scheduled rent increases or escalation clauses and renewal options. Operating lease ROU assets and lease liabilities are recognized based on the present value of the future minimum lease payments over the lease term at commencement date. The operating lease ROU assets also include any lease payments made to the lessor at or before the commencement date as well as variable lease payments which are based on a consumer price index. The Company is also subject to variable lease payments related to janitorial services and electricity which are not included in the operating lease ROU asset as they are based on actual usage. The Company recognizes operating lease expenses, generally on a straight-line basis over the lease period. During the three months ended March 31, 2025, there were no material changes to the leases from those described in Note 8, Commitments and Contingencies, included in the Company's Annual Report on Form 10-K for the year ended December 31, 2024. Contractual obligations under operating lease liabilities were as follows (in thousands): Year Ended December 31: 2025 (remainder of the year) $ 11,242 2026 16,683 2027 17,096 2028 17,014 2029 17,121 Thereafter 32,912 Total lease payments 112,068 Less: imputed interest (23,803) Total lease liabilities $ 88,265 Self-Insured Health Plan As of January 1, 2025, the Company transitioned from a fully-insured program to a self-insurance program to cover U.S. employees and their dependent health benefits. As part of the program, the Company also has stop-loss coverage from a third party which limits the exposure to large claims. The Company records a liability associated with these benefits by utilizing a third-party actuarial specialist, that includes both an estimate of claims filed and incurred but not yet reported based upon historical claims experience. As of March 31, 2025, the Company's accrued health benefits liability was $1.9 million which is included within accrued liabilities on the unaudited condensed consolidated balance sheets. Legal Proceedings From time to time, the Company is involved in claims and legal proceedings or investigations, that arise in the ordinary course of business. Such matters could have an adverse impact on the Company's reputation, business, and financial condition and divert the attention of its management from the operation of the Company's business. These matters are subject to many uncertainties and outcomes that are not predictable. On February 6, 2024, a putative class action lawsuit was filed in the United States District Court for the Northern District of California alleging that the Company and its current Chief Executive Officer, Quentin Blackford, its former Chief Financial Officer, Brice Bobzien, and its former Chief Financial Officer and former Chief Operating Officer, Douglas Devine violated Sections 10(b) and 20(a) of the Exchange Act and SEC Rule 10b-5 promulgated thereunder, and seeks unspecified damages purportedly sustained by the class. On July 19, 2024, an amended complaint was filed, naming the Company, Mr. Blackford, Mr. Bobzien, Mr. Devine, its Chief Commercial Officer Chad Patterson, its former Chief Technology Officer Mark Day, and its Chief Medical Officer, Chief Scientific Officer, and Executive Vice President of Product Innovation Mintu Turakhia as defendants. On October 7, 2024, a second amended complaint was filed to include events from the recent FDA inspections, but otherwise included the same claims under the Exchange Act. On December 10, 2024, defendants filed a motion to dismiss. Oral arguments on the motion to dismiss were held in late April. The Company's board members and certain of its current and former executives were named as defendants in two complaints filed as stockholder derivative actions in the United States District Court for the District of Delaware and the United States District Court for the Northern District of California, respectively. iRhythm is named as a nominal defendant in both complaints. The cases make similar allegations to those in the securities class action complaint described above and both cases have both been stayed pending the resolution of motion to dismiss briefing in the securities class action. The Company believes the above securities class action and derivative lawsuits to be without merit and plans to continue to defend itself vigorously. On March 26, 2021, the Company received a grand jury subpoena from the U.S. Attorney’s Office for the Northern District of California requesting information related to communications with the FDA and its products and services. On September 13, 2021, the Company received a second subpoena requesting additional information. On April 4, 2023, the Company received a Subpoena Duces Tecum from the Consumer Protection Branch, Civil Division of the U.S. Department of Justice (the “DOJ”), requesting production of various documents regarding our products and services. The Company is cooperating fully on these matters. On July 1, 2024, the DOJ filed with the United States District Court for the Northern District of California a Petition for Order to Show Cause and Application for Enforcement with respect to the production of certain documentary materials which the Company asserts are protected by legal privileges. The Company continues to defend its privilege assertions over such materials in its response to the DOJ’s petition. The matter has been briefed, and oral argument has been rescheduled for May 1, 2025. Regardless of the outcome, it is not clear what, if any, action the DOJ may take following resolution of the dispute over legal privileges. On February 20, 2024, Welch Allyn, a subsidiary of Hill-Rom Holdings, Inc. now part of Baxter International, Inc., filed a lawsuit against the Company in the United States District Court for the District of Delaware, alleging that its Zio devices infringe certain of Welch Allyn's patents and that the Company's infringement was willful. The Company filed a motion to dismiss Welch Allyn’s willful infringement claims on April 11, 2024. Welch Allyn filed an amended complaint on April 24, 2024 that continued to allege that the Company's devices infringe certain of its patents and that the Company's infringement was willful. The Company filed a motion to dismiss Welch Allyn’s willful infringement allegations found in the amended complaint on May 22, 2024 and a hearing on the motion to dismiss was held on January 28, 2025. After hearing arguments, the Court granted the Company's motion and the willful infringement claims in the amended complaint were dismissed without prejudice. Welch Allyn filed a second amended complaint adding additional patent claims on February 14, 2025. The Company filed a response to the allegations found in the second amended complaint on March 21, 2025 denying all allegations of patent infringement and asserting defenses including patent invalidity. Welch Allyn seeks money damages and attorneys’ fees. The Company believes this lawsuit is without merit and plans to defend itself vigorously. On December 10, 2024, Bardy Diagnostics, Inc. (“BardyDx”), a subsidiary of Hill-Rom Holdings, Inc. now part of Baxter International, Inc., filed a lawsuit against the Company in the United States District Court for the District of Delaware, alleging that our Zio Monitor patch infringes one of its patents. On December 26, 2024, BardyDx filed an amended complaint alleging that the Company's Zio Monitor patch infringes two of BardyDx's patents. The Company filed a response to the allegations found in the amended complaint on March 3, 2025 denying all allegations of patent infringement, asserting defenses including patent invalidity, and asserting patent infringement counterclaims, and filed an amended counterclaims and answer asserting infringement of two additional patents by BardyDx on March 24, 2025. On March 27, 2025, BardyDx filed an answer and counterclaims to the Company's most recent filing asserting their own counterclaims for declaratory judgment for non-infringement and invalidity of the patents asserted by the Company. BardyDx seeks money damages and attorneys’ fees. The Company believes this lawsuit is without merit and plans to defend itself vigorously. Technology License Agreement On August 30, 2024, the Company entered into a Technology License Agreement (the “License Agreement”) with BioIS, pursuant to which (i) the Company will receive a perpetual fully paid up license to certain of BioIS’ intellectual property, technology and products for research, development and commercialization of potential next generation products and services in certain fields of use, including an exclusive license to develop and commercialize pulse oximetry, accelerometry, and trending non-invasive blood pressure technologies for use within the Company’s ambulatory cardiac monitoring products and services, and (ii) the Company and BioIS agreed to negotiate in good faith a supply agreement for pulse oximetry hardware. Under the terms of the License Agreement, during the third quarter of 2024 the Company paid BioIS an upfront fee of $15.0 million in cash consideration in acceptance of the initial transfer of certain licensed technologies and data following the execution of the License Agreement. In connection with the License Agreement, the Company also purchased an aggregate of $40.0 million of convertible promissory notes from BioIS (the "Convertible Notes"), of which $20.0 million of the convertible promissory notes (“Milestone Notes”) were designated for satisfaction of the Company's regulatory milestone payment obligations. The Milestone Notes, plus accrued and unpaid interest, if any, shall be cancelled, if outstanding, upon the achievement of the regulatory milestones up through December 31, 2026. During the three months ended March 31, 2025, the Company has recorded a charge for $0.3 million for acquired IPR&amp;D in the Company's unaudited condensed consolidated statements of operations for contingent considerations related to regulatory milestones. Additionally, BioIS is eligible to receive low single digit royalty payments on annual net sales of certain products in the home sleep testing field, subject to certain adjustments specified in the License Agreement. Development Agreement On September 3, 2019, the Company entered into a Development Collaboration Agreement with Verily Life Sciences LLC, an Alphabet company (“VLS”) and Verily Ireland Limited (“VIL” and together with VLS, “Verily”) (such Development Collaboration Agreement, as amended by Amendment No. 1 dated April 26, 2021 and Amendment No.2 dated January 24, 2022, the “Development Agreement”). The Development Agreement involves joint development and production of intellectual property between the Company and Verily. Each participant has primary responsibility for certain aspects of development and approval, with all processes to be performed at each respective party’s own cost. Costs incurred by the Company in connection with the Development Agreement will be expensed as research and development expense in accordance with ASC 730, Research and Development. Pursuant to the Development Agreement, the Company and Verily agreed to develop certain next-generation atrial fibrillation (“Afib”) screening, detection, or monitoring products, which products will involve combining Verily's and the Company’s technology platforms and capabilities. Under the terms of the Development Agreement, the Company paid Verily an upfront fee of $5.0 million in 2019. In addition, the Company agreed to make additional milestone payments to Verily up to an aggregate of $12.75 million upon achievement of various development and regulatory milestones over the term of the Development Agreement. The Company and Verily have achieved milestones tied to payments totaling $11.0 million to date and the Company is obligated to make additional payments over the term of the Development Agreement of $1.75 million, subject to the achievement of specified milestones. The Development Agreement provides each party with licenses to use certain intellectual property of the other party for development activities in the field of Afib screening, detection, or monitoring. Ownership of developed intellectual property will be allocated to the Company or Verily depending on the subject matter of the underlying developed intellectual property, and, for certain subject matter, shall be jointly owned. Indemnific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1.50% Senior Convertible Notes due 2029 The carrying amounts of the Company’s 2029 Notes were as follows (in thousands): March 31, 2025 December 31, 2024 Principal amount $ 661,250 $ 661,250 Unamortized debt issuance costs (14,013) (14,807) Carrying amount of senior convertible notes due 2029 $ 647,237 $ 646,443 The following table summarizes the components of interest expense and the effective interest rate for the 2029 Notes for the periods shown (in thousands): Three Months Ended March 31, 2025 2024 Contractual coupon interest $ 2,480 $ 689 Amortized debt issuance costs 793 399 Total interest expense recognized on senior convertible notes due 2029 $ 3,273 $ 1,088 Effective interest rate 2.0 % 2.0 % On March 7, 2024, the Company completed an offering of $661.3 million aggregate principal amount of unsecured senior convertible notes with a stated interest rate of 1.50% and a maturity date of September 1, 2029. The proceeds include the full exercise of the option granted by the Company to the initial purchasers of the 2029 Notes to purchase up to an additional $86.3 million aggregate principal amount of notes. Interest on the 2029 Notes is payable semi-annually in arrears on March 1 and September 1 of each year, beginning on September 1, 2024. The net proceeds from the offering, after deducting initial purchasers’ discounts and costs directly related to the offering, were approximately $643.8 million. The initial conversion rate of the 2029 Notes is 6.7927 shares per $1,000 principal amount of notes, which is equivalent to a conversion price of approximately $147.22 per share, subject to adjustments. The 2029 Notes may be settled in cash, stock, or a combination thereof, solely at the Company's discretion. The Company used net proceeds from the offering to purchase capped calls, as well as repayment of the Company's outstanding debt which is described below. In addition, the Company also used net proceeds from the offering to repurchase shares of the Company's common stock. Refer to Note 10, Stockholders' Equity for further details relating to the Company's shares repurchase. No principal payments are due on the 2029 Notes prior to maturity. Other than restrictions relating to certain fundamental changes and consolidations, mergers or asset sales and customary anti-dilution adjustments, the indenture relating to the 2029 Notes (the “Indenture”) includes customary terms and covenants, including certain events of default after which the 2029 Notes may be due and payable immediately. The Company uses the if-converted method for assumed conversion of the 2029 Notes to compute the weighted-average shares of common stock outstanding for diluted earnings per share, when applicable. Conversion Rights at the Option of the Holders Holders of the 2029 Notes who convert their notes in connection with a make-whole fundamental change (as defined in the Indenture) or convert their 2029 Notes called (or deemed called) for redemption in connection with any optional redemption are, under certain circumstances, entitled to an increase in the conversion rate. Additionally, in the event of a fundamental change (as defined in the Indenture), holders of the 2029 Notes may require the Company to repurchase for cash all or a portion of their notes at a price equal to 100% of the principal amount of notes, plus any accrued and unpaid interest to, but excluding, the repurchase date. Holders of the 2029 Notes may convert all or a portion of their notes prior to the close of business on the business day immediately preceding June 1, 2029, in multiples of $1,000 principal amount, only under the following circumstances: (1) during any calendar quarter commencing after the calendar quarter ending on June 30, 2024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f the 2029 Notes on each applicable trading day; (2) during the five business day period after any five consecutive trading day period (the “measurement period”) in which the trading price (as defined in the Indenture) per $1,000 principal amount of the 2029 Notes for each trading day of that measurement period was less than 98% of the product of the last reported sale price of the Company's common stock and the conversion rate of the 2029 Notes on such trading day; (3) if the Company calls any or all 2029 Notes for redemption, at any time prior to the close of business on the scheduled trading day immediately preceding the redemption date, but only with respect to the 2029 Notes called (or deemed called) for redemption; or (4) upon the occurrence of specified corporate events as specified in the Indenture. On or after June 1, 2029, until 5:00 p.m., New York City time, on the second scheduled trading day immediately preceding September 1, 2029, holders of the notes may convert the 2029 Notes, in multiples of $1,000 principal amount, at their option regardless of the foregoing circumstances. Conversion Rights at the Company's Option The Company may not redeem the 2029 Notes prior to September 5, 2027. On or after September 5, 2027 and prior to June 1, 2029, the Company may redeem at its option for cash all or any portion of the 2029 Notes, at the redemption price, if the last reported sale price of the Company's common stock has been at least 130% of the conversion price then in effect for at least 20 trading days (whether or not consecutive) during any 30 consecutive trading day period ending on, and including, the trading day immediately preceding the date on which the Company provides the redemption notice. The redemption price will be equal to 100% of the principal amount of the 2029 Notes, plus accrued and unpaid interest, if any, to, but excluding, the redemption date. 2029 Capped Call Transactions On March 4, 2024, in connection with the offering of the 2029 Notes, the Company entered into privately negotiated capped call transactions (the “2029 Capped Calls”) with certain financial institutions. The 2029 Capped Calls will cover, subject to anti-dilution adjustments substantially similar to those applicable to the 2029 Notes, the number of shares of the Company's common stock that will initially underlie the 2029 Notes. The 2029 Capped Calls are expected generally to reduce potential dilution to the Company's common stock upon conversion of the 2029 Notes and/or offset any cash payments that the Company could be required to make in excess of the principal amount of converted 2029 Notes, as the case may be, with such reduction and/or offset subject to a cap. The 2029 Capped Calls have an initial cap price of $218.10 per share, subject to adjustments, which represents a premium of 100% over the closing price of the Company's common stock of $109.05 per share on the Nasdaq Global Select Market on March 4, 2024. The Company completed the purchase of the 2029 Capped Calls on March 7, 2024, for the amount of $72.4 million. The cost to purchase the 2029 Capped Calls was recorded as a reduction to additional paid-in capital in the Company's consolidated balance sheets, as the 2029 Capped Calls met the criteria for classification within stockholders’ equity. Braidwell Debt On January 3, 2024 (the “Closing Date”), the Company entered into the Credit, Security and Guaranty Agreement (the “Braidwell Credit Agreement”) with Braidwell Transactions Holdings LLC – Series 5 (“Braidwell”), which provided for a senior secured term loan in an aggregate principal amount of up to $150.0 million (the “Braidwell Term Loan Facility”). An initial tranche of $75.0 million (“Initial Loan”) was funded on the Closing Date. In addition to the Initial Loan, the Braidwell Term Loan Facility included an additional tranche of $75.0 million, which was accessible by the Company through the one year anniversary of the Closing Date, so long as the Company satisfied certain customary conditions. The Braidwell Term Loan Facility had a maturity date of January 3, 2029 (the “Maturity Date”) and provided, at the Company’s election, for the option to have a portion of interest added to principal rather than paid in cash during the term of the loan, with principal and accrued interest due at the Maturity Date. On March 7, 2024, in connection with the offering of the 2029 Notes, the Company used approximately $80.2 million of the net proceeds for the repayment in full of the $75.0 million outstanding Initial Loan, as well as interest, fees and expenses associated with terminating the agreement. Interest expense for the three months ended March 31, 2024, was $1.8 million, consisting of contractual coupon interest and amortized debt issuance costs of $1.6 million and $0.2 million, respectively. The Company incurred $5.6 million of fees and expenses relating to the repayment of the Initial Loan and the termination of the Braidwell Credit Agreement, inclusive of unamortized debt origination costs, which has been recorded within loss on extinguishment of debt in the Company’s unaudited condensed consolidated statements of operations for the three months ended March 31, 2024. SVB Term Loan In October 2018, the Company entered into the Third Amended and Restated Loan and Security Agreement (“SVB Loan Agreement”) with Silicon Valley Bank (“SVB”). Under the SVB Loan Agreement, the Company had borrowed $35.0 million and had made repayments through March 2022, at which time the outstanding balance was $18.5 million. On March 28, 2022, the Company entered into a Second Amendment (“2022 Amendment”) to its SVB Loan Agreement which provided for a term loans facility in the aggregate principal amount of up to $75.0 million (the “2022 Term Loans”), of which $35.0 million was borrowed at closing and a portion of the proceeds was used to pay in full the outstanding balance of $18.5 million under the SVB Loan Agreement. None of the remaining $40.0 million of the 2022 Term Loans was borrowed up through December 31, 2023. The 2022 Amendment also amended the terms of the revolving credit line under the SVB Loan Agreement, which provided for an aggregate principal amount of $25.0 million. On January 3, 2024, in connection with the entry into the Braidwell Credit Agreement, the Company used approximately $37.8 million of the net proceeds for the repayment in full of the $35.0 million outstanding principal balance as well as interest, fees and expenses associated with terminating the agreement. Upon termination of the SVB Loan Agreement, SVB’s security interest in the Company’s assets and property was released. In connection with the termination of the SVB term loan, interest expense, contractual coupon interest, and amortized debt issuance costs for the three months ended March 31, 2024, were de minimis. The Company incurred $2.0 million of fees and expenses relating to the termination of the SVB Loan Agreement, which has been recorded within loss on extinguishment of debt in the Company's unaudited condensed consolidated statements of operations during the three months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recorded a tax provision related to its U.S. state taxes and its foreign subsidiaries during the three months ended March 31, 2025, and 2024. Due to the uncertainties surrounding the realization of the U.S. deferred tax assets through future taxable income, the Company has provided a full valuation allowance and, therefore, no benefit has been recognized for the net operating loss carryforwards and other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Treasury Shares On March 7, 2024, the Company used approximately $25.0 million of the net proceeds from the 2029 Notes offering to repurchase 229,252 shares of the Company's common stock at a purchase price of $109.05 per share via privately negotiated transactions effected through one of the initial purchasers or its affiliate. Repurchased shares of the Company's common stock are held as treasury shares until they are reissued or ret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following table summarizes the total stock-based compensation expense included in the unaudited condensed consolidated statements of operations for the three months ended March 31, 2025, and 2024 (in thousands): Three Months Ended March 31, 2025 2024 Cost of revenue $ 783 $ 846 Research and development 4,185 3,596 Selling, general and administrative 18,376 16,549 Total stock-based compensation expense $ 23,344 $ 20,991 Restricted Stock Units and Performance-Based Restricted Stock Units As of March 31, 2025, there were a total of 1.6 million awards outstanding and total unamortized compensation cost of $136.3 million, net of estimated forfeitures, related to restricted stock units (“RSUs”), which the Company expects to recognize over a weighted average period of 1.8 years. As of March 31, 2025, there were a total of 0.9 million awards outstanding and total unamortized compensation cost of $38.1 million, net of estimated forfeitures, related to performance based RSUs (“PRSUs”), which the Company expects to recognize over a weighted average remaining period of 1.8 years. PRSUs are based on the maximum number of PRSUs issuable in the key executive grant agreements. The actual number of PRSUs awarded will be based on company performance criteria. Market-based PRSUs The Company grants PRSUs to its key executives. PRSUs can be earned in accordance with the performance equity program for each respective grant. In February 2025, the Company granted market-based PRSUs to senior executive officers with a grant date fair value of $15.5 million. These PRSUs to be earned will be based on the cumulative annual growth rate (“CAGR”) of annual unit volume calculated between fiscal year 2027 and fiscal year 2024 and measured against performance thresholds, as well as a relative comparison of the S&amp;P Healthcare Equipment Select Industry Index to the Company's Total Shareholder Return (“TSR”). The grant date fair value of the TSR was based on the expected term of 2.8 years, interest risk free rate of 4.0%, implied volatility of 56.02% and no dividend yield. These February 2025 awards are subject to the recipient senior executive officer's continued employment through the vesting date of March 15, 2028. Options As of March 31, 2025, the Company had a total of 0.2 million options outstanding. As of March 31, 2025, the options were fully vested. Employee Stock Purchase Plan As of March 31, 2025, the Company had $0.7 million of unrecognized compensation expense that will be recognized over a weighted average period of 0.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LOSS PER COMMON SHARE</t>
        </is>
      </c>
      <c r="B4" s="4" t="inlineStr">
        <is>
          <t>NET LOSS PER COMMON SHARE As the Company had net losses for the three months ended March 31, 2025 and 2024, all potential common shares were determined to be anti-dilutive. The following table sets forth the computation of the basic and diluted net loss per share during the three months ended March 31, 2025, and 2024 (in thousands, except per share data): Three Months Ended March 31, 2025 2024 Numerator: Net loss $ (30,700) $ (45,667) Denominator: Weighted-average shares used to compute net loss per common share, basic and diluted 31,590 31,033 Net loss per common share, basic and diluted $ (0.97) $ (1.47) The Company applies the if-converted method in computing the effect of the Company's senior convertible notes on diluted net income per share. For periods in which the Company reports net income, the numerator of the diluted per share computation is adjusted for interest expense and amortization of debt issuance costs, net of tax, and the denominator is adjusted for the weighted average number of shares into which each of the Company’s senior convertible notes could be converted. The effect is only included in the calculation of diluted net income per share for those senior convertible notes which reduce net income per share. The following outstanding shares of potentially dilutive securities have been excluded from diluted net loss per common share for the three months ended March 31, 2025, and 2024 because their inclusion would be anti-dilutive (in thousands): Three Months Ended March 31, 2025 2024 Options to purchase common stock 236 298 RSUs and PRSUs 1 2,477 2,699 Senior convertible notes 4,492 4,492 Total 7,205 7,489 1 PRSUs are based on the maximum number of PRSUs in the key executive grant agreements. The actual number of PRSUs granted will be based on Company performance criteria and relative TSR, as discussed in Note 11, Stock-Based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75278</v>
      </c>
      <c r="C3" s="6" t="n">
        <v>419597</v>
      </c>
    </row>
    <row r="4">
      <c r="A4" s="4" t="inlineStr">
        <is>
          <t>Marketable securities</t>
        </is>
      </c>
      <c r="B4" s="5" t="n">
        <v>145311</v>
      </c>
      <c r="C4" s="5" t="n">
        <v>115956</v>
      </c>
    </row>
    <row r="5">
      <c r="A5" s="4" t="inlineStr">
        <is>
          <t>Accounts receivable, net</t>
        </is>
      </c>
      <c r="B5" s="5" t="n">
        <v>80639</v>
      </c>
      <c r="C5" s="5" t="n">
        <v>79941</v>
      </c>
    </row>
    <row r="6">
      <c r="A6" s="4" t="inlineStr">
        <is>
          <t>Inventory</t>
        </is>
      </c>
      <c r="B6" s="5" t="n">
        <v>14336</v>
      </c>
      <c r="C6" s="5" t="n">
        <v>14039</v>
      </c>
    </row>
    <row r="7">
      <c r="A7" s="4" t="inlineStr">
        <is>
          <t>Prepaid expenses and other current assets</t>
        </is>
      </c>
      <c r="B7" s="5" t="n">
        <v>20449</v>
      </c>
      <c r="C7" s="5" t="n">
        <v>16286</v>
      </c>
    </row>
    <row r="8">
      <c r="A8" s="4" t="inlineStr">
        <is>
          <t>Total current assets</t>
        </is>
      </c>
      <c r="B8" s="5" t="n">
        <v>636013</v>
      </c>
      <c r="C8" s="5" t="n">
        <v>645819</v>
      </c>
    </row>
    <row r="9">
      <c r="A9" s="4" t="inlineStr">
        <is>
          <t>Property and equipment, net</t>
        </is>
      </c>
      <c r="B9" s="5" t="n">
        <v>130850</v>
      </c>
      <c r="C9" s="5" t="n">
        <v>125092</v>
      </c>
    </row>
    <row r="10">
      <c r="A10" s="4" t="inlineStr">
        <is>
          <t>Operating lease right-of-use assets</t>
        </is>
      </c>
      <c r="B10" s="5" t="n">
        <v>46171</v>
      </c>
      <c r="C10" s="5" t="n">
        <v>47564</v>
      </c>
    </row>
    <row r="11">
      <c r="A11" s="4" t="inlineStr">
        <is>
          <t>Restricted cash</t>
        </is>
      </c>
      <c r="B11" s="5" t="n">
        <v>8358</v>
      </c>
      <c r="C11" s="5" t="n">
        <v>8358</v>
      </c>
    </row>
    <row r="12">
      <c r="A12" s="4" t="inlineStr">
        <is>
          <t>Goodwill</t>
        </is>
      </c>
      <c r="B12" s="5" t="n">
        <v>862</v>
      </c>
      <c r="C12" s="5" t="n">
        <v>862</v>
      </c>
    </row>
    <row r="13">
      <c r="A13" s="4" t="inlineStr">
        <is>
          <t>Long-term strategic investments</t>
        </is>
      </c>
      <c r="B13" s="5" t="n">
        <v>62745</v>
      </c>
      <c r="C13" s="5" t="n">
        <v>61902</v>
      </c>
    </row>
    <row r="14">
      <c r="A14" s="4" t="inlineStr">
        <is>
          <t>Other assets</t>
        </is>
      </c>
      <c r="B14" s="5" t="n">
        <v>41099</v>
      </c>
      <c r="C14" s="5" t="n">
        <v>41852</v>
      </c>
    </row>
    <row r="15">
      <c r="A15" s="4" t="inlineStr">
        <is>
          <t>Total assets</t>
        </is>
      </c>
      <c r="B15" s="5" t="n">
        <v>926098</v>
      </c>
      <c r="C15" s="5" t="n">
        <v>931449</v>
      </c>
    </row>
    <row r="16">
      <c r="A16" s="3" t="inlineStr">
        <is>
          <t>Current liabilities:</t>
        </is>
      </c>
      <c r="B16" s="4" t="inlineStr">
        <is>
          <t xml:space="preserve"> </t>
        </is>
      </c>
      <c r="C16" s="4" t="inlineStr">
        <is>
          <t xml:space="preserve"> </t>
        </is>
      </c>
    </row>
    <row r="17">
      <c r="A17" s="4" t="inlineStr">
        <is>
          <t>Accounts payable</t>
        </is>
      </c>
      <c r="B17" s="5" t="n">
        <v>11946</v>
      </c>
      <c r="C17" s="5" t="n">
        <v>7221</v>
      </c>
    </row>
    <row r="18">
      <c r="A18" s="4" t="inlineStr">
        <is>
          <t>Accrued liabilities</t>
        </is>
      </c>
      <c r="B18" s="5" t="n">
        <v>79976</v>
      </c>
      <c r="C18" s="5" t="n">
        <v>84900</v>
      </c>
    </row>
    <row r="19">
      <c r="A19" s="4" t="inlineStr">
        <is>
          <t>Deferred revenue</t>
        </is>
      </c>
      <c r="B19" s="5" t="n">
        <v>3282</v>
      </c>
      <c r="C19" s="5" t="n">
        <v>2932</v>
      </c>
    </row>
    <row r="20">
      <c r="A20" s="4" t="inlineStr">
        <is>
          <t>Operating lease liabilities, current portion</t>
        </is>
      </c>
      <c r="B20" s="5" t="n">
        <v>16140</v>
      </c>
      <c r="C20" s="5" t="n">
        <v>15867</v>
      </c>
    </row>
    <row r="21">
      <c r="A21" s="4" t="inlineStr">
        <is>
          <t>Total current liabilities</t>
        </is>
      </c>
      <c r="B21" s="5" t="n">
        <v>111344</v>
      </c>
      <c r="C21" s="5" t="n">
        <v>110920</v>
      </c>
    </row>
    <row r="22">
      <c r="A22" s="4" t="inlineStr">
        <is>
          <t>Long-term senior convertible notes</t>
        </is>
      </c>
      <c r="B22" s="5" t="n">
        <v>647237</v>
      </c>
      <c r="C22" s="5" t="n">
        <v>646443</v>
      </c>
    </row>
    <row r="23">
      <c r="A23" s="4" t="inlineStr">
        <is>
          <t>Other noncurrent liabilities</t>
        </is>
      </c>
      <c r="B23" s="5" t="n">
        <v>8727</v>
      </c>
      <c r="C23" s="5" t="n">
        <v>8579</v>
      </c>
    </row>
    <row r="24">
      <c r="A24" s="4" t="inlineStr">
        <is>
          <t>Operating lease liabilities, noncurrent portion</t>
        </is>
      </c>
      <c r="B24" s="5" t="n">
        <v>72125</v>
      </c>
      <c r="C24" s="5" t="n">
        <v>74599</v>
      </c>
    </row>
    <row r="25">
      <c r="A25" s="4" t="inlineStr">
        <is>
          <t>Total liabilities</t>
        </is>
      </c>
      <c r="B25" s="5" t="n">
        <v>839433</v>
      </c>
      <c r="C25" s="5" t="n">
        <v>840541</v>
      </c>
    </row>
    <row r="26">
      <c r="A26" s="4" t="inlineStr">
        <is>
          <t>Commitments and contingencies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 5,000 shares authorized; none issued and outstanding at March 31, 2025 and December 31, 2024</t>
        </is>
      </c>
      <c r="B28" s="5" t="n">
        <v>0</v>
      </c>
      <c r="C28" s="5" t="n">
        <v>0</v>
      </c>
    </row>
    <row r="29">
      <c r="A29" s="4" t="inlineStr">
        <is>
          <t>Common stock, $0.001 par value – 100,000 shares authorized; 32,144 shares issued and 31,915 shares outstanding at March 31, 2025, respectively; and 31,621 shares issued and 31,392 shares outstanding at December 31, 2024, respectively</t>
        </is>
      </c>
      <c r="B29" s="5" t="n">
        <v>32</v>
      </c>
      <c r="C29" s="5" t="n">
        <v>31</v>
      </c>
    </row>
    <row r="30">
      <c r="A30" s="4" t="inlineStr">
        <is>
          <t>Additional paid-in capital</t>
        </is>
      </c>
      <c r="B30" s="5" t="n">
        <v>901085</v>
      </c>
      <c r="C30" s="5" t="n">
        <v>874607</v>
      </c>
    </row>
    <row r="31">
      <c r="A31" s="4" t="inlineStr">
        <is>
          <t>Accumulated other comprehensive income</t>
        </is>
      </c>
      <c r="B31" s="5" t="n">
        <v>143</v>
      </c>
      <c r="C31" s="5" t="n">
        <v>165</v>
      </c>
    </row>
    <row r="32">
      <c r="A32" s="4" t="inlineStr">
        <is>
          <t>Accumulated deficit</t>
        </is>
      </c>
      <c r="B32" s="5" t="n">
        <v>-789595</v>
      </c>
      <c r="C32" s="5" t="n">
        <v>-758895</v>
      </c>
    </row>
    <row r="33">
      <c r="A33" s="4" t="inlineStr">
        <is>
          <t>Treasury stock, at cost; 229 shares at March 31, 2025 and December 31, 2024</t>
        </is>
      </c>
      <c r="B33" s="5" t="n">
        <v>-25000</v>
      </c>
      <c r="C33" s="5" t="n">
        <v>-25000</v>
      </c>
    </row>
    <row r="34">
      <c r="A34" s="4" t="inlineStr">
        <is>
          <t>Total stockholders’ equity</t>
        </is>
      </c>
      <c r="B34" s="5" t="n">
        <v>86665</v>
      </c>
      <c r="C34" s="5" t="n">
        <v>90908</v>
      </c>
    </row>
    <row r="35">
      <c r="A35" s="4" t="inlineStr">
        <is>
          <t>Total liabilities and stockholders’ equity</t>
        </is>
      </c>
      <c r="B35" s="6" t="n">
        <v>926098</v>
      </c>
      <c r="C35" s="6" t="n">
        <v>931449</v>
      </c>
    </row>
    <row r="36">
      <c r="A36" s="4" t="inlineStr">
        <is>
          <t>Common stock, shares issued (in shares)</t>
        </is>
      </c>
      <c r="B36" s="5" t="n">
        <v>32144</v>
      </c>
      <c r="C36" s="5" t="n">
        <v>31621</v>
      </c>
    </row>
    <row r="37">
      <c r="A37" s="4" t="inlineStr">
        <is>
          <t>Treasury stock (in shares)</t>
        </is>
      </c>
      <c r="B37" s="5" t="n">
        <v>229</v>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0700</v>
      </c>
      <c r="C4" s="6" t="n">
        <v>-45667</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financial statements include the accounts of the Company and its wholly owned subsidiaries, and have been prepared in accordance with generally accepted accounting principles in the United States of America (“GAAP”) and applicable rules and regulations of the Securities and Exchange Commission (the “SEC”) regarding interim financial reporting. As permitted under those rules, the condensed consolidated financial statements and related disclosures as of December 31, 2024, have been derived from the audited consolidated financial statements but do not include all of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unaudited condensed consolidated financial information. The results of operations for the three months ended March 31, 2025, are not necessarily indicative of the results to be expected for the year ending December 31, 2025, or for any other interim period or for any other future year. The accompanying unaudited condensed consolidated financial statements and related financial information should be read in conjunction with the audited financial statements and the related notes thereto for the year ended December 31, 2024, included in the Company’s Annual Report on Form 10-K, filed with the SEC on February 20, 2025.</t>
        </is>
      </c>
    </row>
    <row r="5">
      <c r="A5" s="4" t="inlineStr">
        <is>
          <t>Reclassification</t>
        </is>
      </c>
      <c r="B5" s="4" t="inlineStr">
        <is>
          <t>Reclassification Certain prior period amounts have been reclassified to conform to the current year presentation. These reclassifications have no impact on previously reported results of operations or financial position.</t>
        </is>
      </c>
    </row>
    <row r="6">
      <c r="A6" s="4" t="inlineStr">
        <is>
          <t>Risks and Uncertainties</t>
        </is>
      </c>
      <c r="B6" s="4" t="inlineStr">
        <is>
          <t>Risks and Uncertainties Macroeconomic Factors and Supply Chain Constraints The Company’s operations and performance may vary based on worldwide economic and political conditions, which have been adversely impacted by continued global economic uncertainty, political instability, and military hostilities in multiple geographies including ongoing geopolitical conflicts, such as the war in Ukraine and conflict in the Middle East, domestic and global inflationary trends, interest rate volatility, potential instability in the global banking system, global supply shortages, tariffs on imports, and a tightening labor market. A severe or prolonged economic downturn or period of global political instability could drive hospitals and other healthcare professionals to tighten budgets and curtail spending, which could in turn negatively impact rates at which physicians prescribe the Company’s Zio Services. In addition, higher unemployment rates or reductions in employer-provided benefits plans could result in fewer commercially insured patients, resulting in a reduction in the Company’s margins and impairing the ability of uninsured patients to make timely payments. A weak or declining economy, or uncertainty surrounding tariffs, could also strain the Company’s suppliers, possibly resulting in supply delays and disruptions. There is also a risk that one or more of the Company’s current service providers, suppliers, or other partners may not survive such difficult economic times, which could directly affect the Company’s ability to attain its goals on schedule and on budget. If the current equity and credit markets deteriorate, it may make any necessary debt or equity financing more difficult, more costly, and more dilutive. The Company cannot predict the timing, strength, or duration of an economic downturn, instability, or recovery, whether worldwide, in the United States, or within its industry. The Company's hybrid work arrangements and decision to pursue a sublease have previously resulted in an impairment of its right-of-use asset and related leasehold improvements and furniture and fixtures. As the Company continues to evaluate its global real estate footprint, the Company may incur additional impairment charges related to real property lease agreements. The Company is continuously reviewing its liquidity and anticipated capital requirements. The Company believes it has adequate liquidity over the next 12 months to operate its business and to meet its cash requirements. The Company is in compliance with its convertible debt requirements. Reimbursement The Company receives revenue for the Zio Services primarily from third-party payors, which include commercial payors and government agencies, such as the Centers for Medicare &amp; Medicaid Services (“CMS”). Third-party payors require the Company to identify the service for which it is seeking reimbursement by using a Current Procedural Terminology (“CPT”) code set maintained by the American Medical Association. These CPT codes are subject to periodic change and update, which will impact the reimbursement rates for the Company’s Zio Services. Based on relative value units, CMS annually updates the reimbursement rates for diagnostic tests performed by IDTFs via the Medicare Physician Fee Schedule. CMS establishes national payment rates for the CPT codes the Company uses to report Zio Services performed by the Company. Because remote cardiac monitoring technology, including the Zio System, is rapidly evolving, there is a continuing risk that relative value units assigned, and reimbursement rates set, by CMS may not adequately reflect the value and expense of this technology and associated monitoring services, and CMS may reduce these rates in the future, which would adversely affect the Company’s financial results. Third-party payors globally are increasingly challenging the utilization and overall cost for medical products and services. The containment of healthcare costs has become a priority of governments on a global basis. Third-party payors may decline to cover and reimburse for claims or portions of claims.</t>
        </is>
      </c>
    </row>
    <row r="7">
      <c r="A7" s="4" t="inlineStr">
        <is>
          <t>Use of Estimates</t>
        </is>
      </c>
      <c r="B7" s="4" t="inlineStr">
        <is>
          <t>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periods presented. On an ongoing basis, management evaluates its estimates, including those related to revenue recognition, contractual allowances, provision for credit losses, the useful lives of property and equipment, the recoverability of long-lived assets, including the estimated usage of the printed circuit board assemblies (“PCBAs”), the incremental borrowing rate for operating leases, fair value of strategic loan investments, accounting for income taxes, impairment of ROU assets, contingent consideration liabilities, and various inputs used in estimating stock-based compensation. Actual results may differ from those estimates.</t>
        </is>
      </c>
    </row>
    <row r="8">
      <c r="A8" s="4" t="inlineStr">
        <is>
          <t>Credit Risk</t>
        </is>
      </c>
      <c r="B8" s="4" t="inlineStr">
        <is>
          <t>Credit Risk Financial instruments that potentially subject the Company to a concentration of credit risk consist primarily of cash and cash equivalents, investments and accounts receivable. Cash balances are deposited in financial institutions which, at times, may be in excess of federally insured limits. Cash equivalents are invested in highly rated money market funds. The Company invests in a variety of financial instruments, such as, but not limited to, U.S. government securities, corporate notes, commercial paper and, by policy, limits the amount of credit exposure with any one financial institution or commercial issuer. The Company has not experienced any material losses on its deposits of cash and cash equivalents or investments. Concentrations of credit risk with respect to accounts receivable are limited due to the large number of customers comprising the Company’s customer base and their dispersion across many geographies. The Company does not require collateral. During the first quarter of 2024, the Company experienced a temporary delay in the billing of the Company's contracted and non-contracted payer customers, performed by the Company's third-party claims processing vendor. The delay was due to a cybersecurity incident experienced by Change Healthcare, a division of UnitedHealth Group, in which the Company's third-party vendor did engage for services relating to billing and collections. While the Company substantially cleared the billing backlog as of the end of the first quarter of 2024, the delay in billing resulted in a temporary delay in the Company's cash collections. The Company has received the majority of its cash collections from the delayed billings.</t>
        </is>
      </c>
    </row>
    <row r="9">
      <c r="A9" s="4" t="inlineStr">
        <is>
          <t>Supply Risk</t>
        </is>
      </c>
      <c r="B9" s="4" t="inlineStr">
        <is>
          <t>Supply Risk</t>
        </is>
      </c>
    </row>
    <row r="10">
      <c r="A10" s="4" t="inlineStr">
        <is>
          <t>Recently adopted accounting pronouncements and Recently issued accounting pronouncements not yet adopted.</t>
        </is>
      </c>
      <c r="B10" s="4" t="inlineStr">
        <is>
          <t>Recently adopted accounting pronouncements In November 2023, the FASB issued Accounting Standards Update (“ASU”) 2023-07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The Company adopted ASU 2023-07 during the year ended December 31, 2024. Recently issued accounting pronouncements not yet adopted In December 2023, the FASB issued ASU No. 2023-09 (“ASU 2023-09”), Income Taxes (Topic 740): Improvement to Income Tax Disclosures to enhance the transparency and decision usefulness of income tax disclosures. Two primary enhancements related to this ASU include disaggregating existing income tax disclosures relating to the effective tax rate reconciliation and income taxes paid. ASU 2023-09 is effective for annual periods beginning after December 15, 2024 on a prospective basis. The Company is currently evaluating this ASU to determine its impact on the Company's financial statement disclosures. In November 2024, the FASB issued ASU 2024-03, Income Statement-Reporting Comprehensive Income-Expense Disaggregation Disclosures , which requires disclosure about the types of costs and expenses included in certain expense captions presented on the income statement. The new disclosure requirements are effective for the Company’s annual periods beginning after December 15, 2026, and interim periods beginning after December 15, 2027, with early adoption permitted. The Company is currently in the process of evaluating the impact of this pronouncement on its related disclosures.</t>
        </is>
      </c>
    </row>
    <row r="11">
      <c r="A11" s="4" t="inlineStr">
        <is>
          <t>Reportable Segments</t>
        </is>
      </c>
      <c r="B11" s="4" t="inlineStr">
        <is>
          <t>Reportable Segments Operating segments are defined as components of an enterprise where separate financial information is evaluated regularly by the chief operating decision maker (“CODM”). The Company has one reportable and one operating segment, its global ambulatory cardiac monitoring business. The Company’s Chief Executive Officer, who is the Company’s CODM, reviews financial information presented on a consolidated basis for purposes of making operating decisions, allocating resources, and assessing financial performance. The key measure of the Company's segment profit or loss is consolidated net loss, which is reported on the Company's unaudited condensed consolidated statements of operations. Consolidated net loss is used to measure actual results versus expectations. The measure of segment assets is reported on the unaudited condensed consolidated balance sheets as total assets. Significant segment expenses within loss from operations, as well as within net loss, include cost of revenue, research and development, acquired in-process research and development, selling, general and administrative expenses, and impairment and restructuring charges which are each separately presented on the Company’s unaudited condensed consolidated statements of operations. Other segment items within net loss include interest and other income (expense), net, and income tax provision.</t>
        </is>
      </c>
    </row>
    <row r="12">
      <c r="A12" s="4" t="inlineStr">
        <is>
          <t>Accounts Receivable, Provision for Credit Losses and Contractual Allowances</t>
        </is>
      </c>
      <c r="B12" s="4" t="inlineStr">
        <is>
          <t>Accounts Receivable, Provision for Credit Losses and Contractual Allowances Accounts receivable includes amounts due to the Company from healthcare institutions, third-party payors, and government payors and their related patients, as a result of the Company's normal business activities. Accounts receivable is reported on the unaudited condensed consolidated balance sheets net of an estimated provision for credit losses and contractual allowances. The Company establishes a provision for credit losses for estimated uncollectible receivables based on its assessment of the collectability of customer accounts and recognizes the provision as a component of selling, general and administrative expenses. The Company records a provision for contractual allowances, as a reduction of revenue, based on the estimated differences between contracted amounts and expected collection rates for services performed. Such provisions are based on the Company's historical experience and expected future claims denials. The Company updates the estimate for this provision each reporting period. The Company regularly reviews the allowances by considering factors such as historical experience, credit quality, the age of the accounts receivable balances, and current economic conditions that may affect a customer’s ability to pay.</t>
        </is>
      </c>
    </row>
    <row r="13">
      <c r="A13" s="4" t="inlineStr">
        <is>
          <t>Contract Liabilities</t>
        </is>
      </c>
      <c r="B13" s="4" t="inlineStr">
        <is>
          <t xml:space="preserve">Contract Liabilities ASC 606, Revenue from Contracts with Customers, requires an entity to present a revenue contract as a contract liability when the Company has an obligation to transfer goods or services to a customer for which the Company has received consideration from the customer, or an amount of consideration from the customer is due and unconditional (whichever is earlier). </t>
        </is>
      </c>
    </row>
    <row r="14">
      <c r="A14" s="4" t="inlineStr">
        <is>
          <t>Contract Costs</t>
        </is>
      </c>
      <c r="B14" s="4" t="inlineStr">
        <is>
          <t>Contract Costs Under ASC 340, Other Assets and Deferred Costs (“ASC 340”), the incremental costs of obtaining a contract with a customer are recognized as an asset. Incremental costs of obtaining a contract are those costs that an entity incurs to obtain a contract with a customer that it would not have incurred if the contract had not been obtained. The Company maintains short-term sales incentive compensation programs. As a practical expedient, ASC 340 permits the Company to immediately expense contract acquisition costs, because the asset that would have resulted from capitalizing these costs will be amortized in one year or less.</t>
        </is>
      </c>
    </row>
    <row r="15">
      <c r="A15" s="4" t="inlineStr">
        <is>
          <t>Fair Value Measurements</t>
        </is>
      </c>
      <c r="B15" s="4" t="inlineStr">
        <is>
          <t>Assets and Liabilities Measured at Fair Value on a Recurring Basi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U.S. government securitie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Company had no transfers between levels of the fair value hierarchy of its assets measured at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USINESS SEGMENT AND 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ed Revenue by Payor Type and Major Service</t>
        </is>
      </c>
      <c r="B4" s="4" t="inlineStr">
        <is>
          <t xml:space="preserve">Disaggregated revenue by payor type and major service line for the three months ended March 31, 2025, and 2024 were as follows (in thousands, except percentages) Three Months Ended March 31, 2025 2024 Amount % of Revenue Amount % of Revenue Contracted third-party payors $ 83,802 53% $ 71,773 54% Centers for Medicare and Medicaid 38,112 24% 31,786 24% Healthcare institutions 26,673 17% 19,571 15% Non-contracted third-party payors 10,090 6% 8,799 7% Total $ 158,677 $ 131,929 </t>
        </is>
      </c>
    </row>
    <row r="5">
      <c r="A5" s="4" t="inlineStr">
        <is>
          <t>Schedule of Changes in Provision for Credit Losses</t>
        </is>
      </c>
      <c r="B5" s="4" t="inlineStr">
        <is>
          <t xml:space="preserve">The following table presents the changes in the provision for credit losses (in thousands): Three Months Ended Year Ended Three Months Ended Balance, beginning of period $ 16,248 $ 20,289 $ 20,289 Provision for credit losses 8,883 22,583 6,037 Write-offs (14,202) (26,624) (6,337) Balance, end of period $ 10,929 $ 16,248 $ 19,989 </t>
        </is>
      </c>
    </row>
    <row r="6">
      <c r="A6" s="4" t="inlineStr">
        <is>
          <t>Schedule of Changes in Contractual Allowance</t>
        </is>
      </c>
      <c r="B6" s="4" t="inlineStr">
        <is>
          <t xml:space="preserve">The following table presents the changes in the contractual allowance (in thousands): Three Months Ended Year Ended Three Months Ended Balance, beginning of period $ 50,961 $ 52,689 $ 52,689 Add: provision for contractual adjustments 20,544 50,880 10,252 Less: contractual adjustments (21,005) (52,608) (10,870) Balance, end of period $ 50,500 $ 50,961 $ 52,0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3 Months Ended</t>
        </is>
      </c>
    </row>
    <row r="2">
      <c r="B2" s="2" t="inlineStr">
        <is>
          <t>Mar. 31, 2025</t>
        </is>
      </c>
    </row>
    <row r="3">
      <c r="A3" s="3" t="inlineStr">
        <is>
          <t>Cash Equivalents And Investments [Abstract]</t>
        </is>
      </c>
      <c r="B3" s="4" t="inlineStr">
        <is>
          <t xml:space="preserve"> </t>
        </is>
      </c>
    </row>
    <row r="4">
      <c r="A4" s="4" t="inlineStr">
        <is>
          <t>Schedule of Cash Equivalents and Marketable Securities</t>
        </is>
      </c>
      <c r="B4" s="4" t="inlineStr">
        <is>
          <t xml:space="preserve">The fair value of cash equivalents and marketable securities as of March 31, 2025, and December 31, 2024, were as follows (in thousands): March 31, 2025 Amortized Gross Unrealized Fair Value Gains Losses Money market funds $ 55,226 $ — $ — $ 55,226 U.S. government securities 264,983 50 (3) 265,030 Total cash equivalents and marketable securities $ 320,209 $ 50 $ (3) $ 320,256 Classified as: Cash equivalents $ 174,945 Marketable securities 145,311 Total cash equivalents and marketable securities $ 320,256 December 31, 2024 Amortized Gross Unrealized Fair Value Gains Losses Money market funds $ 40,654 $ — $ — $ 40,654 U.S. government securities 276,467 57 — 276,524 Total cash equivalents and marketable securities $ 317,121 $ 57 $ — $ 317,178 Classified as: Cash equivalents $ 201,222 Marketable securities 115,956 Total cash equivalents and marketable securities $ 317,1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Company's Financial Assets and Liabilities</t>
        </is>
      </c>
      <c r="B4" s="4" t="inlineStr">
        <is>
          <t xml:space="preserve">The following tables present the fair value of the Company’s financial assets determined using the inputs defined above (in thousands): March 31, 2025 Level 1 Level 2 Level 3 Total Assets Money market funds $ 55,226 $ — $ — $ 55,226 U.S. government securities — 265,030 — 265,030 Strategic investments — — 62,745 62,745 Total $ 55,226 $ 265,030 $ 62,745 $ 383,001 Liabilities Contingent consideration — — 17,667 17,667 Total $ — $ — $ 17,667 $ 17,667 December 31, 2024 Level 1 Level 2 Level 3 Total Assets Money market funds $ 40,654 $ — $ — $ 40,654 U.S. government securities — 276,524 — 276,524 Strategic investments — — 61,902 61,902 Total $ 40,654 $ 276,524 $ 61,902 $ 379,080 Liabilities Contingent consideration — — 17,371 17,371 Total $ — $ — $ 17,371 $ 17,371 </t>
        </is>
      </c>
    </row>
    <row r="5">
      <c r="A5" s="4" t="inlineStr">
        <is>
          <t>Schedule of The Recurring Level 3 Fair Value Measurements of Contingent Consideration Liabilities</t>
        </is>
      </c>
      <c r="B5" s="4" t="inlineStr">
        <is>
          <t>The following table sets forth the recurring Level 3 fair value measurements of the loan investment including the significant unobservable inputs: March 31, 2025 December 31, 2024 Discount rate 12.0 % 12.0 % Equity volatility 67.0 % 67.0 % Expected years (range) 2025 - 2029 2025 - 2029 The following table sets forth the recurring Level 3 fair value measurements of contingent consideration liabilities associated with the development agreement milestones including the significant unobservable inputs: March 31, 2025 December 31, 2024 Probability of achievement (range) 75.0% - 90.0% 75.0% - 90.0% Expected years 2025 - 2026 2025 - 2026</t>
        </is>
      </c>
    </row>
    <row r="6">
      <c r="A6" s="4" t="inlineStr">
        <is>
          <t>Schedule of Changes in Estimated Fair Value of Strategic Investments Measured on Recurring Basis</t>
        </is>
      </c>
      <c r="B6" s="4" t="inlineStr">
        <is>
          <t xml:space="preserve">The following table sets forth the changes in the estimated fair value of the Company's strategic investments measured on a recurring basis (in thousands): Three Months Ended Year Ended Three Months Ended Balance, beginning of period $ 61,902 $ 3,000 $ 3,000 Additions during the period — 57,000 — Changes in estimated fair value 843 1,902 — Balance, end of period $ 62,745 $ 61,902 $ 3,000 </t>
        </is>
      </c>
    </row>
    <row r="7">
      <c r="A7" s="4" t="inlineStr">
        <is>
          <t>Schedule of Changes in Estimated Fair Value of Contingent Consideration Liabilities Measured on a Recurring Basis Using Significant Unobservable Inputs Level 3</t>
        </is>
      </c>
      <c r="B7" s="4" t="inlineStr">
        <is>
          <t xml:space="preserve">The following table sets forth the changes in the estimated fair value of the Company’s contingent consideration liabilities measured on a recurring basis (Level 3) (in thousands): Three Months Ended Year Ended Balance, beginning of period $ 17,371 $ — Additions during the period — 16,970 Changes in estimated fair value 296 401 Balance at end of period $ 17,667 $ 17,371 </t>
        </is>
      </c>
    </row>
    <row r="8">
      <c r="A8" s="4" t="inlineStr">
        <is>
          <t>Schedule of Fair Value of Senior Convertible Notes</t>
        </is>
      </c>
      <c r="B8" s="4" t="inlineStr">
        <is>
          <t xml:space="preserve">The fair value, based on a quoted market price (Level 1), of the Company’s senior convertible notes due 2029 (the “2029 Notes”) is as follows (in thousands): March 31, 2025 December 31, 2024 Senior Convertible Notes due 2029 $ 689,221 $ 641,2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Inventory Components</t>
        </is>
      </c>
      <c r="B4" s="4" t="inlineStr">
        <is>
          <t xml:space="preserve">Inventory consisted of the following (in thousands): March 31, 2025 December 31, 2024 Raw materials and work-in-progress $ 5,167 $ 5,863 Finished goods 9,169 8,176 Total $ 14,336 $ 14,039 </t>
        </is>
      </c>
    </row>
    <row r="5">
      <c r="A5" s="4" t="inlineStr">
        <is>
          <t>Schedule of Long-term Strategic Investments</t>
        </is>
      </c>
      <c r="B5" s="4" t="inlineStr">
        <is>
          <t xml:space="preserve">Long-term strategic investments consisted of the following (in thousands): March 31, 2025 December 31, 2024 Strategic loan investments $ 59,250 $ 58,407 Strategic equity investments 3,495 3,495 Total $ 62,745 $ 61,902 </t>
        </is>
      </c>
    </row>
    <row r="6">
      <c r="A6" s="4" t="inlineStr">
        <is>
          <t>Schedule of Other Assets</t>
        </is>
      </c>
      <c r="B6" s="4" t="inlineStr">
        <is>
          <t xml:space="preserve">Other assets consisted of the following (in thousands): March 31, 2025 December 31, 2024 PCBAs $ 34,496 $ 34,698 Cloud computing arrangements 4,758 5,230 Other 1,845 1,924 Total $ 41,099 $ 41,852 </t>
        </is>
      </c>
    </row>
    <row r="7">
      <c r="A7" s="4" t="inlineStr">
        <is>
          <t>Schedule of Property and Equipment, Net</t>
        </is>
      </c>
      <c r="B7" s="4" t="inlineStr">
        <is>
          <t xml:space="preserve">Property and equipment, net consisted of the following (in thousands): Useful life March 31, 2025 December 31, 2024 Laboratory and manufacturing equipment 2 to 7 $ 9,543 $ 9,687 Computer equipment and software 3 4,082 4,227 Furniture and fixtures 2 to 5 4,180 4,181 Leasehold improvements 3 to 12 27,121 27,121 Internal-use software in service 3 to 7 80,191 79,660 Internal-use software in development — 69,358 60,797 Construction in progress — 12,284 10,638 Total property and equipment, gross 206,759 196,311 Less: accumulated depreciation and amortization (75,909) (71,219) Total property and equipment, net $ 130,850 $ 125,092 </t>
        </is>
      </c>
    </row>
    <row r="8">
      <c r="A8" s="4" t="inlineStr">
        <is>
          <t>Schedule of Accrued Liabilities Components</t>
        </is>
      </c>
      <c r="B8" s="4" t="inlineStr">
        <is>
          <t xml:space="preserve">Accrued liabilities consisted of the following (in thousands): March 31, 2025 December 31, 2024 Accrued payroll and related expenses $ 32,605 $ 42,293 Accrued vacation 7,318 6,914 Accrued expenses 15,178 16,044 Claims payable 1,562 2,011 Accrued employee share purchase plan contributions 2,213 585 Accrued income and other taxes 4,713 4,008 Accrued professional services fees 6,539 3,345 Contingent consideration liabilities 9,848 9,700 Total accrued liabilities $ 79,976 $ 84,9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Maturities of Operating Lease Liabilities</t>
        </is>
      </c>
      <c r="B4" s="4" t="inlineStr">
        <is>
          <t xml:space="preserve">Contractual obligations under operating lease liabilities were as follows (in thousands): Year Ended December 31: 2025 (remainder of the year) $ 11,242 2026 16,683 2027 17,096 2028 17,014 2029 17,121 Thereafter 32,912 Total lease payments 112,068 Less: imputed interest (23,803) Total lease liabilities $ 88,2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onvertible Debt</t>
        </is>
      </c>
      <c r="B4" s="4" t="inlineStr">
        <is>
          <t xml:space="preserve">The carrying amounts of the Company’s 2029 Notes were as follows (in thousands): March 31, 2025 December 31, 2024 Principal amount $ 661,250 $ 661,250 Unamortized debt issuance costs (14,013) (14,807) Carrying amount of senior convertible notes due 2029 $ 647,237 $ 646,443 </t>
        </is>
      </c>
    </row>
    <row r="5">
      <c r="A5" s="4" t="inlineStr">
        <is>
          <t>Schedule of Components of Interest Expense and the Effective Interest Rates</t>
        </is>
      </c>
      <c r="B5" s="4" t="inlineStr">
        <is>
          <t>The following table summarizes the components of interest expense and the effective interest rate for the 2029 Notes for the periods shown (in thousands): Three Months Ended March 31, 2025 2024 Contractual coupon interest $ 2,480 $ 689 Amortized debt issuance costs 793 399 Total interest expense recognized on senior convertible notes due 2029 $ 3,273 $ 1,088 Effective interest rate 2.0 % 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the total stock-based compensation expense included in the unaudited condensed consolidated statements of operations for the three months ended March 31, 2025, and 2024 (in thousands): Three Months Ended March 31, 2025 2024 Cost of revenue $ 783 $ 846 Research and development 4,185 3,596 Selling, general and administrative 18,376 16,549 Total stock-based compensation expense $ 23,344 $ 20,9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32144000</v>
      </c>
      <c r="C9" s="5" t="n">
        <v>31621000</v>
      </c>
    </row>
    <row r="10">
      <c r="A10" s="4" t="inlineStr">
        <is>
          <t>Common stock, shares outstanding (in shares)</t>
        </is>
      </c>
      <c r="B10" s="5" t="n">
        <v>31915000</v>
      </c>
      <c r="C10" s="5" t="n">
        <v>31392000</v>
      </c>
    </row>
    <row r="11">
      <c r="A11" s="4" t="inlineStr">
        <is>
          <t>Treasury stock (in shares)</t>
        </is>
      </c>
      <c r="B11" s="5" t="n">
        <v>229000</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the basic and diluted net loss per share during the three months ended March 31, 2025, and 2024 (in thousands, except per share data): Three Months Ended March 31, 2025 2024 Numerator: Net loss $ (30,700) $ (45,667) Denominator: Weighted-average shares used to compute net loss per common share, basic and diluted 31,590 31,033 Net loss per common share, basic and diluted $ (0.97) $ (1.47)</t>
        </is>
      </c>
    </row>
    <row r="5">
      <c r="A5" s="4" t="inlineStr">
        <is>
          <t>Schedule of Anti-dilutive Securities Excluded from Diluted Net Loss per Common Share</t>
        </is>
      </c>
      <c r="B5" s="4" t="inlineStr">
        <is>
          <t>The following outstanding shares of potentially dilutive securities have been excluded from diluted net loss per common share for the three months ended March 31, 2025, and 2024 because their inclusion would be anti-dilutive (in thousands): Three Months Ended March 31, 2025 2024 Options to purchase common stock 236 298 RSUs and PRSUs 1 2,477 2,699 Senior convertible notes 4,492 4,492 Total 7,205 7,489 1 PRSUs are based on the maximum number of PRSUs in the key executive grant agreements. The actual number of PRSUs granted will be based on Company performance criteria and relative TSR, as discussed in Note 11, Stock-Based Compens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t>
        </is>
      </c>
      <c r="B1" s="2" t="inlineStr">
        <is>
          <t>3 Months Ended</t>
        </is>
      </c>
      <c r="D1" s="2" t="inlineStr">
        <is>
          <t>12 Months Ended</t>
        </is>
      </c>
    </row>
    <row r="2">
      <c r="B2" s="2" t="inlineStr">
        <is>
          <t>Mar. 31, 2025</t>
        </is>
      </c>
      <c r="C2" s="2" t="inlineStr">
        <is>
          <t>Mar. 31, 2024</t>
        </is>
      </c>
      <c r="D2" s="2" t="inlineStr">
        <is>
          <t>Dec. 31, 2024</t>
        </is>
      </c>
    </row>
    <row r="3">
      <c r="A3" s="4" t="inlineStr">
        <is>
          <t>Centers for Medicare and Medicaid | Accounts Receivable | Accounts Receivable Concentration Risk</t>
        </is>
      </c>
      <c r="B3" s="4" t="inlineStr">
        <is>
          <t xml:space="preserve"> </t>
        </is>
      </c>
      <c r="C3" s="4" t="inlineStr">
        <is>
          <t xml:space="preserve"> </t>
        </is>
      </c>
      <c r="D3" s="4" t="inlineStr">
        <is>
          <t xml:space="preserve"> </t>
        </is>
      </c>
    </row>
    <row r="4">
      <c r="A4" s="3" t="inlineStr">
        <is>
          <t>Summary Of Significant Accounting Policies [Line Items]</t>
        </is>
      </c>
      <c r="B4" s="4" t="inlineStr">
        <is>
          <t xml:space="preserve"> </t>
        </is>
      </c>
      <c r="C4" s="4" t="inlineStr">
        <is>
          <t xml:space="preserve"> </t>
        </is>
      </c>
      <c r="D4" s="4" t="inlineStr">
        <is>
          <t xml:space="preserve"> </t>
        </is>
      </c>
    </row>
    <row r="5">
      <c r="A5" s="4" t="inlineStr">
        <is>
          <t>Concentration of credit risk (as a percent)</t>
        </is>
      </c>
      <c r="B5" s="9" t="n">
        <v>0.18</v>
      </c>
      <c r="C5" s="4" t="inlineStr">
        <is>
          <t xml:space="preserve"> </t>
        </is>
      </c>
      <c r="D5" s="9" t="n">
        <v>0.15</v>
      </c>
    </row>
    <row r="6">
      <c r="A6" s="4" t="inlineStr">
        <is>
          <t>Centers for Medicare and Medicaid | Revenue | Product Concentration Risk</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Concentration of credit risk (as a percent)</t>
        </is>
      </c>
      <c r="B8" s="9" t="n">
        <v>0.24</v>
      </c>
      <c r="C8" s="9" t="n">
        <v>0.24</v>
      </c>
      <c r="D8" s="4" t="inlineStr">
        <is>
          <t xml:space="preserve"> </t>
        </is>
      </c>
    </row>
    <row r="9">
      <c r="A9" s="4" t="inlineStr">
        <is>
          <t>One Customer | Accounts Receivable | Accounts Receivable Concentration Risk</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Concentration of credit risk (as a percent)</t>
        </is>
      </c>
      <c r="B11" s="9" t="n">
        <v>0.14</v>
      </c>
      <c r="C11" s="4" t="inlineStr">
        <is>
          <t xml:space="preserve"> </t>
        </is>
      </c>
      <c r="D11" s="9" t="n">
        <v>0.13</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57" customWidth="1" min="2" max="2"/>
    <col width="22" customWidth="1" min="3" max="3"/>
    <col width="22" customWidth="1" min="4" max="4"/>
  </cols>
  <sheetData>
    <row r="1">
      <c r="A1" s="1" t="inlineStr">
        <is>
          <t>BUSINESS SEGMENT AND REVENUE - Narrative (Details) $ in Thousands</t>
        </is>
      </c>
      <c r="B1" s="2" t="inlineStr">
        <is>
          <t>3 Months Ended</t>
        </is>
      </c>
    </row>
    <row r="2">
      <c r="B2" s="2" t="inlineStr">
        <is>
          <t>Mar. 31, 2025 USD ($) reportableSegment operatingSegment</t>
        </is>
      </c>
      <c r="C2" s="2" t="inlineStr">
        <is>
          <t>Mar. 31, 2024 USD ($)</t>
        </is>
      </c>
      <c r="D2" s="2" t="inlineStr">
        <is>
          <t>Dec. 31, 2024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reportable segments | reportableSegment</t>
        </is>
      </c>
      <c r="B4" s="5" t="n">
        <v>1</v>
      </c>
      <c r="C4" s="4" t="inlineStr">
        <is>
          <t xml:space="preserve"> </t>
        </is>
      </c>
      <c r="D4" s="4" t="inlineStr">
        <is>
          <t xml:space="preserve"> </t>
        </is>
      </c>
    </row>
    <row r="5">
      <c r="A5" s="4" t="inlineStr">
        <is>
          <t>Number of operating segments | operatingSegment</t>
        </is>
      </c>
      <c r="B5" s="5" t="n">
        <v>1</v>
      </c>
      <c r="C5" s="4" t="inlineStr">
        <is>
          <t xml:space="preserve"> </t>
        </is>
      </c>
      <c r="D5" s="4" t="inlineStr">
        <is>
          <t xml:space="preserve"> </t>
        </is>
      </c>
    </row>
    <row r="6">
      <c r="A6" s="4" t="inlineStr">
        <is>
          <t>Contract liability balance, revenue recognized</t>
        </is>
      </c>
      <c r="B6" s="6" t="n">
        <v>2700</v>
      </c>
      <c r="C6" s="6" t="n">
        <v>3000</v>
      </c>
      <c r="D6" s="4" t="inlineStr">
        <is>
          <t xml:space="preserve"> </t>
        </is>
      </c>
    </row>
    <row r="7">
      <c r="A7" s="4" t="inlineStr">
        <is>
          <t>Deferred revenue</t>
        </is>
      </c>
      <c r="B7" s="6" t="n">
        <v>3282</v>
      </c>
      <c r="C7" s="4" t="inlineStr">
        <is>
          <t xml:space="preserve"> </t>
        </is>
      </c>
      <c r="D7" s="6" t="n">
        <v>2932</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AND REVENUE - Schedule of Disaggregated Revenue by Payor Type and Major Servic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net</t>
        </is>
      </c>
      <c r="B4" s="6" t="n">
        <v>158677</v>
      </c>
      <c r="C4" s="6" t="n">
        <v>131929</v>
      </c>
    </row>
    <row r="5">
      <c r="A5" s="4" t="inlineStr">
        <is>
          <t>Contracted third-party payor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net</t>
        </is>
      </c>
      <c r="B7" s="6" t="n">
        <v>83802</v>
      </c>
      <c r="C7" s="6" t="n">
        <v>71773</v>
      </c>
    </row>
    <row r="8">
      <c r="A8" s="4" t="inlineStr">
        <is>
          <t>Contracted third-party payors | Revenue | Product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of credit risk (as a percent)</t>
        </is>
      </c>
      <c r="B10" s="9" t="n">
        <v>0.53</v>
      </c>
      <c r="C10" s="9" t="n">
        <v>0.54</v>
      </c>
    </row>
    <row r="11">
      <c r="A11" s="4" t="inlineStr">
        <is>
          <t>Centers for Medicare and Medicai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net</t>
        </is>
      </c>
      <c r="B13" s="6" t="n">
        <v>38112</v>
      </c>
      <c r="C13" s="6" t="n">
        <v>31786</v>
      </c>
    </row>
    <row r="14">
      <c r="A14" s="4" t="inlineStr">
        <is>
          <t>Centers for Medicare and Medicaid | Revenue | Product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of credit risk (as a percent)</t>
        </is>
      </c>
      <c r="B16" s="9" t="n">
        <v>0.24</v>
      </c>
      <c r="C16" s="9" t="n">
        <v>0.24</v>
      </c>
    </row>
    <row r="17">
      <c r="A17" s="4" t="inlineStr">
        <is>
          <t>Healthcare institu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net</t>
        </is>
      </c>
      <c r="B19" s="6" t="n">
        <v>26673</v>
      </c>
      <c r="C19" s="6" t="n">
        <v>19571</v>
      </c>
    </row>
    <row r="20">
      <c r="A20" s="4" t="inlineStr">
        <is>
          <t>Healthcare institutions | Revenue | Product Concentration Risk</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centration of credit risk (as a percent)</t>
        </is>
      </c>
      <c r="B22" s="9" t="n">
        <v>0.17</v>
      </c>
      <c r="C22" s="9" t="n">
        <v>0.15</v>
      </c>
    </row>
    <row r="23">
      <c r="A23" s="4" t="inlineStr">
        <is>
          <t>Non-contracted third-party payor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net</t>
        </is>
      </c>
      <c r="B25" s="6" t="n">
        <v>10090</v>
      </c>
      <c r="C25" s="6" t="n">
        <v>8799</v>
      </c>
    </row>
    <row r="26">
      <c r="A26" s="4" t="inlineStr">
        <is>
          <t>Non-contracted third-party payors | Revenue | Product Concentration Risk</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oncentration of credit risk (as a percent)</t>
        </is>
      </c>
      <c r="B28" s="9" t="n">
        <v>0.06</v>
      </c>
      <c r="C28" s="9" t="n">
        <v>0.0700000000000000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SEGMENT AND REVENUE - Schedule of Changes in Provision for Credit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hange In The Allowance For Doubtful Accounts</t>
        </is>
      </c>
      <c r="B3" s="4" t="inlineStr">
        <is>
          <t xml:space="preserve"> </t>
        </is>
      </c>
      <c r="C3" s="4" t="inlineStr">
        <is>
          <t xml:space="preserve"> </t>
        </is>
      </c>
      <c r="D3" s="4" t="inlineStr">
        <is>
          <t xml:space="preserve"> </t>
        </is>
      </c>
    </row>
    <row r="4">
      <c r="A4" s="4" t="inlineStr">
        <is>
          <t>Balance, beginning of period</t>
        </is>
      </c>
      <c r="B4" s="6" t="n">
        <v>16248</v>
      </c>
      <c r="C4" s="6" t="n">
        <v>20289</v>
      </c>
      <c r="D4" s="6" t="n">
        <v>20289</v>
      </c>
    </row>
    <row r="5">
      <c r="A5" s="4" t="inlineStr">
        <is>
          <t>Provision for credit losses</t>
        </is>
      </c>
      <c r="B5" s="5" t="n">
        <v>8883</v>
      </c>
      <c r="C5" s="5" t="n">
        <v>6037</v>
      </c>
      <c r="D5" s="5" t="n">
        <v>22583</v>
      </c>
    </row>
    <row r="6">
      <c r="A6" s="4" t="inlineStr">
        <is>
          <t>Write-offs</t>
        </is>
      </c>
      <c r="B6" s="5" t="n">
        <v>-14202</v>
      </c>
      <c r="C6" s="5" t="n">
        <v>-6337</v>
      </c>
      <c r="D6" s="5" t="n">
        <v>-26624</v>
      </c>
    </row>
    <row r="7">
      <c r="A7" s="4" t="inlineStr">
        <is>
          <t>Balance, end of period</t>
        </is>
      </c>
      <c r="B7" s="6" t="n">
        <v>10929</v>
      </c>
      <c r="C7" s="6" t="n">
        <v>19989</v>
      </c>
      <c r="D7" s="6" t="n">
        <v>1624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SEGMENT AND REVENUE - Schedule of Changes in Contractual Allowanc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hanges In The Contractual Allowance</t>
        </is>
      </c>
      <c r="B3" s="4" t="inlineStr">
        <is>
          <t xml:space="preserve"> </t>
        </is>
      </c>
      <c r="C3" s="4" t="inlineStr">
        <is>
          <t xml:space="preserve"> </t>
        </is>
      </c>
      <c r="D3" s="4" t="inlineStr">
        <is>
          <t xml:space="preserve"> </t>
        </is>
      </c>
    </row>
    <row r="4">
      <c r="A4" s="4" t="inlineStr">
        <is>
          <t>Balance, beginning of period</t>
        </is>
      </c>
      <c r="B4" s="6" t="n">
        <v>50961</v>
      </c>
      <c r="C4" s="6" t="n">
        <v>52689</v>
      </c>
      <c r="D4" s="6" t="n">
        <v>52689</v>
      </c>
    </row>
    <row r="5">
      <c r="A5" s="4" t="inlineStr">
        <is>
          <t>Add: provision for contractual adjustments</t>
        </is>
      </c>
      <c r="B5" s="5" t="n">
        <v>20544</v>
      </c>
      <c r="C5" s="5" t="n">
        <v>10252</v>
      </c>
      <c r="D5" s="5" t="n">
        <v>50880</v>
      </c>
    </row>
    <row r="6">
      <c r="A6" s="4" t="inlineStr">
        <is>
          <t>Less: contractual adjustments</t>
        </is>
      </c>
      <c r="B6" s="5" t="n">
        <v>-21005</v>
      </c>
      <c r="C6" s="5" t="n">
        <v>-10870</v>
      </c>
      <c r="D6" s="5" t="n">
        <v>-52608</v>
      </c>
    </row>
    <row r="7">
      <c r="A7" s="4" t="inlineStr">
        <is>
          <t>Balance, end of period</t>
        </is>
      </c>
      <c r="B7" s="6" t="n">
        <v>50500</v>
      </c>
      <c r="C7" s="6" t="n">
        <v>52071</v>
      </c>
      <c r="D7" s="6" t="n">
        <v>5096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SH EQUIVALENTS AND MARKETABLE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320209</v>
      </c>
      <c r="C3" s="6" t="n">
        <v>317121</v>
      </c>
    </row>
    <row r="4">
      <c r="A4" s="4" t="inlineStr">
        <is>
          <t>Gains</t>
        </is>
      </c>
      <c r="B4" s="5" t="n">
        <v>50</v>
      </c>
      <c r="C4" s="5" t="n">
        <v>57</v>
      </c>
    </row>
    <row r="5">
      <c r="A5" s="4" t="inlineStr">
        <is>
          <t>Losses</t>
        </is>
      </c>
      <c r="B5" s="5" t="n">
        <v>-3</v>
      </c>
      <c r="C5" s="5" t="n">
        <v>0</v>
      </c>
    </row>
    <row r="6">
      <c r="A6" s="4" t="inlineStr">
        <is>
          <t>Fair Value</t>
        </is>
      </c>
      <c r="B6" s="5" t="n">
        <v>320256</v>
      </c>
      <c r="C6" s="5" t="n">
        <v>317178</v>
      </c>
    </row>
    <row r="7">
      <c r="A7" s="3" t="inlineStr">
        <is>
          <t>Cash Equivalents And Available-for-sale Classified As Investments</t>
        </is>
      </c>
      <c r="B7" s="4" t="inlineStr">
        <is>
          <t xml:space="preserve"> </t>
        </is>
      </c>
      <c r="C7" s="4" t="inlineStr">
        <is>
          <t xml:space="preserve"> </t>
        </is>
      </c>
    </row>
    <row r="8">
      <c r="A8" s="4" t="inlineStr">
        <is>
          <t>Cash equivalents</t>
        </is>
      </c>
      <c r="B8" s="5" t="n">
        <v>174945</v>
      </c>
      <c r="C8" s="5" t="n">
        <v>201222</v>
      </c>
    </row>
    <row r="9">
      <c r="A9" s="4" t="inlineStr">
        <is>
          <t>Marketable securities</t>
        </is>
      </c>
      <c r="B9" s="5" t="n">
        <v>145311</v>
      </c>
      <c r="C9" s="5" t="n">
        <v>115956</v>
      </c>
    </row>
    <row r="10">
      <c r="A10" s="4" t="inlineStr">
        <is>
          <t>Total cash equivalents and marketable securities</t>
        </is>
      </c>
      <c r="B10" s="5" t="n">
        <v>320256</v>
      </c>
      <c r="C10" s="5" t="n">
        <v>317178</v>
      </c>
    </row>
    <row r="11">
      <c r="A11" s="4" t="inlineStr">
        <is>
          <t>Money market fu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55226</v>
      </c>
      <c r="C13" s="5" t="n">
        <v>40654</v>
      </c>
    </row>
    <row r="14">
      <c r="A14" s="4" t="inlineStr">
        <is>
          <t>Gains</t>
        </is>
      </c>
      <c r="B14" s="5" t="n">
        <v>0</v>
      </c>
      <c r="C14" s="5" t="n">
        <v>0</v>
      </c>
    </row>
    <row r="15">
      <c r="A15" s="4" t="inlineStr">
        <is>
          <t>Losses</t>
        </is>
      </c>
      <c r="B15" s="5" t="n">
        <v>0</v>
      </c>
      <c r="C15" s="5" t="n">
        <v>0</v>
      </c>
    </row>
    <row r="16">
      <c r="A16" s="4" t="inlineStr">
        <is>
          <t>Fair Value</t>
        </is>
      </c>
      <c r="B16" s="5" t="n">
        <v>55226</v>
      </c>
      <c r="C16" s="5" t="n">
        <v>40654</v>
      </c>
    </row>
    <row r="17">
      <c r="A17" s="4" t="inlineStr">
        <is>
          <t>U.S. governmen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264983</v>
      </c>
      <c r="C19" s="5" t="n">
        <v>276467</v>
      </c>
    </row>
    <row r="20">
      <c r="A20" s="4" t="inlineStr">
        <is>
          <t>Gains</t>
        </is>
      </c>
      <c r="B20" s="5" t="n">
        <v>50</v>
      </c>
      <c r="C20" s="5" t="n">
        <v>57</v>
      </c>
    </row>
    <row r="21">
      <c r="A21" s="4" t="inlineStr">
        <is>
          <t>Losses</t>
        </is>
      </c>
      <c r="B21" s="5" t="n">
        <v>-3</v>
      </c>
      <c r="C21" s="5" t="n">
        <v>0</v>
      </c>
    </row>
    <row r="22">
      <c r="A22" s="4" t="inlineStr">
        <is>
          <t>Fair Value</t>
        </is>
      </c>
      <c r="B22" s="6" t="n">
        <v>265030</v>
      </c>
      <c r="C22" s="6" t="n">
        <v>2765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Company's Financial Assets and Liabilitie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6" t="n">
        <v>383001</v>
      </c>
      <c r="C3" s="6" t="n">
        <v>379080</v>
      </c>
    </row>
    <row r="4">
      <c r="A4" s="4" t="inlineStr">
        <is>
          <t>Fair value liabilities</t>
        </is>
      </c>
      <c r="B4" s="5" t="n">
        <v>17667</v>
      </c>
      <c r="C4" s="5" t="n">
        <v>17371</v>
      </c>
    </row>
    <row r="5">
      <c r="A5" s="4" t="inlineStr">
        <is>
          <t>Contingent Consideratio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liabilities</t>
        </is>
      </c>
      <c r="B7" s="5" t="n">
        <v>17667</v>
      </c>
      <c r="C7" s="5" t="n">
        <v>17371</v>
      </c>
    </row>
    <row r="8">
      <c r="A8" s="4" t="inlineStr">
        <is>
          <t>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assets</t>
        </is>
      </c>
      <c r="B10" s="5" t="n">
        <v>55226</v>
      </c>
      <c r="C10" s="5" t="n">
        <v>40654</v>
      </c>
    </row>
    <row r="11">
      <c r="A11" s="4" t="inlineStr">
        <is>
          <t>U.S. governmen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assets</t>
        </is>
      </c>
      <c r="B13" s="5" t="n">
        <v>265030</v>
      </c>
      <c r="C13" s="5" t="n">
        <v>276524</v>
      </c>
    </row>
    <row r="14">
      <c r="A14" s="4" t="inlineStr">
        <is>
          <t>Strategic Investm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assets</t>
        </is>
      </c>
      <c r="B16" s="5" t="n">
        <v>62745</v>
      </c>
      <c r="C16" s="5" t="n">
        <v>61902</v>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assets</t>
        </is>
      </c>
      <c r="B19" s="5" t="n">
        <v>55226</v>
      </c>
      <c r="C19" s="5" t="n">
        <v>40654</v>
      </c>
    </row>
    <row r="20">
      <c r="A20" s="4" t="inlineStr">
        <is>
          <t>Fair value liabilities</t>
        </is>
      </c>
      <c r="B20" s="5" t="n">
        <v>0</v>
      </c>
      <c r="C20" s="5" t="n">
        <v>0</v>
      </c>
    </row>
    <row r="21">
      <c r="A21" s="4" t="inlineStr">
        <is>
          <t>Level 1 | Contingent Consideration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liabilities</t>
        </is>
      </c>
      <c r="B23" s="5" t="n">
        <v>0</v>
      </c>
      <c r="C23" s="5" t="n">
        <v>0</v>
      </c>
    </row>
    <row r="24">
      <c r="A24" s="4" t="inlineStr">
        <is>
          <t>Level 1 | Money market fun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inancial assets</t>
        </is>
      </c>
      <c r="B26" s="5" t="n">
        <v>55226</v>
      </c>
      <c r="C26" s="5" t="n">
        <v>40654</v>
      </c>
    </row>
    <row r="27">
      <c r="A27" s="4" t="inlineStr">
        <is>
          <t>Level 1 | U.S. government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inancial assets</t>
        </is>
      </c>
      <c r="B29" s="5" t="n">
        <v>0</v>
      </c>
      <c r="C29" s="5" t="n">
        <v>0</v>
      </c>
    </row>
    <row r="30">
      <c r="A30" s="4" t="inlineStr">
        <is>
          <t>Level 1 | Strategic Investmen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nancial assets</t>
        </is>
      </c>
      <c r="B32" s="5" t="n">
        <v>0</v>
      </c>
      <c r="C32" s="5" t="n">
        <v>0</v>
      </c>
    </row>
    <row r="33">
      <c r="A33" s="4" t="inlineStr">
        <is>
          <t>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inancial assets</t>
        </is>
      </c>
      <c r="B35" s="5" t="n">
        <v>265030</v>
      </c>
      <c r="C35" s="5" t="n">
        <v>276524</v>
      </c>
    </row>
    <row r="36">
      <c r="A36" s="4" t="inlineStr">
        <is>
          <t>Fair value liabilities</t>
        </is>
      </c>
      <c r="B36" s="5" t="n">
        <v>0</v>
      </c>
      <c r="C36" s="5" t="n">
        <v>0</v>
      </c>
    </row>
    <row r="37">
      <c r="A37" s="4" t="inlineStr">
        <is>
          <t>Level 2 | Contingent Consideration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 liabilities</t>
        </is>
      </c>
      <c r="B39" s="5" t="n">
        <v>0</v>
      </c>
      <c r="C39" s="5" t="n">
        <v>0</v>
      </c>
    </row>
    <row r="40">
      <c r="A40" s="4" t="inlineStr">
        <is>
          <t>Level 2 | Money market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assets</t>
        </is>
      </c>
      <c r="B42" s="5" t="n">
        <v>0</v>
      </c>
      <c r="C42" s="5" t="n">
        <v>0</v>
      </c>
    </row>
    <row r="43">
      <c r="A43" s="4" t="inlineStr">
        <is>
          <t>Level 2 | U.S. governmen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assets</t>
        </is>
      </c>
      <c r="B45" s="5" t="n">
        <v>265030</v>
      </c>
      <c r="C45" s="5" t="n">
        <v>276524</v>
      </c>
    </row>
    <row r="46">
      <c r="A46" s="4" t="inlineStr">
        <is>
          <t>Level 2 | Strategic Investme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assets</t>
        </is>
      </c>
      <c r="B48" s="5" t="n">
        <v>0</v>
      </c>
      <c r="C48" s="5" t="n">
        <v>0</v>
      </c>
    </row>
    <row r="49">
      <c r="A49" s="4" t="inlineStr">
        <is>
          <t>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assets</t>
        </is>
      </c>
      <c r="B51" s="5" t="n">
        <v>62745</v>
      </c>
      <c r="C51" s="5" t="n">
        <v>61902</v>
      </c>
    </row>
    <row r="52">
      <c r="A52" s="4" t="inlineStr">
        <is>
          <t>Fair value liabilities</t>
        </is>
      </c>
      <c r="B52" s="5" t="n">
        <v>17667</v>
      </c>
      <c r="C52" s="5" t="n">
        <v>17371</v>
      </c>
    </row>
    <row r="53">
      <c r="A53" s="4" t="inlineStr">
        <is>
          <t>Level 3 | Contingent Consideration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 liabilities</t>
        </is>
      </c>
      <c r="B55" s="5" t="n">
        <v>17667</v>
      </c>
      <c r="C55" s="5" t="n">
        <v>17371</v>
      </c>
    </row>
    <row r="56">
      <c r="A56" s="4" t="inlineStr">
        <is>
          <t>Level 3 | Money market fund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inancial assets</t>
        </is>
      </c>
      <c r="B58" s="5" t="n">
        <v>0</v>
      </c>
      <c r="C58" s="5" t="n">
        <v>0</v>
      </c>
    </row>
    <row r="59">
      <c r="A59" s="4" t="inlineStr">
        <is>
          <t>Level 3 | U.S. government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nancial assets</t>
        </is>
      </c>
      <c r="B61" s="5" t="n">
        <v>0</v>
      </c>
      <c r="C61" s="5" t="n">
        <v>0</v>
      </c>
    </row>
    <row r="62">
      <c r="A62" s="4" t="inlineStr">
        <is>
          <t>Level 3 | Strategic Investme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inancial assets</t>
        </is>
      </c>
      <c r="B64" s="6" t="n">
        <v>62745</v>
      </c>
      <c r="C64" s="6" t="n">
        <v>619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AIR VALUE MEASUREMENTS - Narrative (Details) - USD ($) $ in Thousands</t>
        </is>
      </c>
      <c r="B1" s="2" t="inlineStr">
        <is>
          <t>3 Months Ended</t>
        </is>
      </c>
      <c r="C1" s="2" t="inlineStr">
        <is>
          <t>12 Months Ended</t>
        </is>
      </c>
    </row>
    <row r="2">
      <c r="B2" s="2" t="inlineStr">
        <is>
          <t>Mar. 31, 2025</t>
        </is>
      </c>
      <c r="C2" s="2" t="inlineStr">
        <is>
          <t>Dec. 31, 2024</t>
        </is>
      </c>
      <c r="D2" s="2" t="inlineStr">
        <is>
          <t>Aug. 30, 2024</t>
        </is>
      </c>
      <c r="E2" s="2" t="inlineStr">
        <is>
          <t>Mar. 31, 2024</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strategic investment</t>
        </is>
      </c>
      <c r="B4" s="4" t="inlineStr">
        <is>
          <t xml:space="preserve"> </t>
        </is>
      </c>
      <c r="C4" s="6" t="n">
        <v>55000</v>
      </c>
      <c r="D4" s="4" t="inlineStr">
        <is>
          <t xml:space="preserve"> </t>
        </is>
      </c>
      <c r="E4" s="4" t="inlineStr">
        <is>
          <t xml:space="preserve"> </t>
        </is>
      </c>
      <c r="F4" s="4" t="inlineStr">
        <is>
          <t xml:space="preserve"> </t>
        </is>
      </c>
    </row>
    <row r="5">
      <c r="A5" s="4" t="inlineStr">
        <is>
          <t>Fair value of the loan investment</t>
        </is>
      </c>
      <c r="B5" s="6" t="n">
        <v>57200</v>
      </c>
      <c r="C5" s="5" t="n">
        <v>56400</v>
      </c>
      <c r="D5" s="4" t="inlineStr">
        <is>
          <t xml:space="preserve"> </t>
        </is>
      </c>
      <c r="E5" s="4" t="inlineStr">
        <is>
          <t xml:space="preserve"> </t>
        </is>
      </c>
      <c r="F5" s="4" t="inlineStr">
        <is>
          <t xml:space="preserve"> </t>
        </is>
      </c>
    </row>
    <row r="6">
      <c r="A6" s="4" t="inlineStr">
        <is>
          <t>Strategic loan investments</t>
        </is>
      </c>
      <c r="B6" s="5" t="n">
        <v>2000</v>
      </c>
      <c r="C6" s="5" t="n">
        <v>2000</v>
      </c>
      <c r="D6" s="4" t="inlineStr">
        <is>
          <t xml:space="preserve"> </t>
        </is>
      </c>
      <c r="E6" s="4" t="inlineStr">
        <is>
          <t xml:space="preserve"> </t>
        </is>
      </c>
      <c r="F6" s="4" t="inlineStr">
        <is>
          <t xml:space="preserve"> </t>
        </is>
      </c>
    </row>
    <row r="7">
      <c r="A7" s="4" t="inlineStr">
        <is>
          <t>Strategic equity investments</t>
        </is>
      </c>
      <c r="B7" s="4" t="inlineStr">
        <is>
          <t xml:space="preserve"> </t>
        </is>
      </c>
      <c r="C7" s="4" t="inlineStr">
        <is>
          <t xml:space="preserve"> </t>
        </is>
      </c>
      <c r="D7" s="4" t="inlineStr">
        <is>
          <t xml:space="preserve"> </t>
        </is>
      </c>
      <c r="E7" s="4" t="inlineStr">
        <is>
          <t xml:space="preserve"> </t>
        </is>
      </c>
      <c r="F7" s="6" t="n">
        <v>3000</v>
      </c>
    </row>
    <row r="8">
      <c r="A8" s="4" t="inlineStr">
        <is>
          <t>Increased the fair value of the strategic equity investment</t>
        </is>
      </c>
      <c r="B8" s="4" t="inlineStr">
        <is>
          <t xml:space="preserve"> </t>
        </is>
      </c>
      <c r="C8" s="5" t="n">
        <v>500</v>
      </c>
      <c r="D8" s="4" t="inlineStr">
        <is>
          <t xml:space="preserve"> </t>
        </is>
      </c>
      <c r="E8" s="4" t="inlineStr">
        <is>
          <t xml:space="preserve"> </t>
        </is>
      </c>
      <c r="F8" s="4" t="inlineStr">
        <is>
          <t xml:space="preserve"> </t>
        </is>
      </c>
    </row>
    <row r="9">
      <c r="A9" s="4" t="inlineStr">
        <is>
          <t>BioIntelliSense,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strategic investment</t>
        </is>
      </c>
      <c r="B11" s="5" t="n">
        <v>800</v>
      </c>
      <c r="C11" s="5" t="n">
        <v>1400</v>
      </c>
      <c r="D11" s="4" t="inlineStr">
        <is>
          <t xml:space="preserve"> </t>
        </is>
      </c>
      <c r="E11" s="4" t="inlineStr">
        <is>
          <t xml:space="preserve"> </t>
        </is>
      </c>
      <c r="F11" s="4" t="inlineStr">
        <is>
          <t xml:space="preserve"> </t>
        </is>
      </c>
    </row>
    <row r="12">
      <c r="A12" s="4" t="inlineStr">
        <is>
          <t>Contingent consideration liability</t>
        </is>
      </c>
      <c r="B12" s="5" t="n">
        <v>17700</v>
      </c>
      <c r="C12" s="5" t="n">
        <v>17371</v>
      </c>
      <c r="D12" s="6" t="n">
        <v>17000</v>
      </c>
      <c r="E12" s="4" t="inlineStr">
        <is>
          <t xml:space="preserve"> </t>
        </is>
      </c>
      <c r="F12" s="4" t="inlineStr">
        <is>
          <t xml:space="preserve"> </t>
        </is>
      </c>
    </row>
    <row r="13">
      <c r="A13" s="4" t="inlineStr">
        <is>
          <t>Carrying amou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rategic equity investments</t>
        </is>
      </c>
      <c r="B15" s="5" t="n">
        <v>3500</v>
      </c>
      <c r="C15" s="5" t="n">
        <v>3500</v>
      </c>
      <c r="D15" s="4" t="inlineStr">
        <is>
          <t xml:space="preserve"> </t>
        </is>
      </c>
      <c r="E15" s="4" t="inlineStr">
        <is>
          <t xml:space="preserve"> </t>
        </is>
      </c>
      <c r="F15" s="4" t="inlineStr">
        <is>
          <t xml:space="preserve"> </t>
        </is>
      </c>
    </row>
    <row r="16">
      <c r="A16" s="4" t="inlineStr">
        <is>
          <t>Level 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rategic equity investments</t>
        </is>
      </c>
      <c r="B18" s="6" t="n">
        <v>62745</v>
      </c>
      <c r="C18" s="6" t="n">
        <v>61902</v>
      </c>
      <c r="D18" s="4" t="inlineStr">
        <is>
          <t xml:space="preserve"> </t>
        </is>
      </c>
      <c r="E18" s="6" t="n">
        <v>3000</v>
      </c>
      <c r="F18" s="6" t="n">
        <v>3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The Recurring Level 3 Fair Value Measurements of The Loan Investment (Details) - Level 3 - Fair Value, Recurring</t>
        </is>
      </c>
      <c r="B1" s="2" t="inlineStr">
        <is>
          <t>3 Months Ended</t>
        </is>
      </c>
    </row>
    <row r="2">
      <c r="B2" s="2" t="inlineStr">
        <is>
          <t>Mar. 31, 2025</t>
        </is>
      </c>
      <c r="C2" s="2" t="inlineStr">
        <is>
          <t>Dec. 31, 2024</t>
        </is>
      </c>
    </row>
    <row r="3">
      <c r="A3" s="4" t="inlineStr">
        <is>
          <t>Measurement Input, Discount Rate</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Loan investment, measurement input</t>
        </is>
      </c>
      <c r="B5" s="9" t="n">
        <v>0.12</v>
      </c>
      <c r="C5" s="9" t="n">
        <v>0.12</v>
      </c>
    </row>
    <row r="6">
      <c r="A6" s="4" t="inlineStr">
        <is>
          <t>Measurement Input, Equity Volatility</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an investment, measurement input</t>
        </is>
      </c>
      <c r="B8" s="9" t="n">
        <v>0.67</v>
      </c>
      <c r="C8" s="9" t="n">
        <v>0.67</v>
      </c>
    </row>
    <row r="9">
      <c r="A9" s="4" t="inlineStr">
        <is>
          <t>Measurement Input, Expected Term</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 investment, expected term</t>
        </is>
      </c>
      <c r="B11" s="4" t="inlineStr">
        <is>
          <t>5 years</t>
        </is>
      </c>
      <c r="C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 net</t>
        </is>
      </c>
      <c r="B4" s="6" t="n">
        <v>158677</v>
      </c>
      <c r="C4" s="6" t="n">
        <v>131929</v>
      </c>
    </row>
    <row r="5">
      <c r="A5" s="4" t="inlineStr">
        <is>
          <t>Cost of revenue</t>
        </is>
      </c>
      <c r="B5" s="5" t="n">
        <v>49461</v>
      </c>
      <c r="C5" s="5" t="n">
        <v>44413</v>
      </c>
    </row>
    <row r="6">
      <c r="A6" s="4" t="inlineStr">
        <is>
          <t>Gross profit</t>
        </is>
      </c>
      <c r="B6" s="5" t="n">
        <v>109216</v>
      </c>
      <c r="C6" s="5" t="n">
        <v>87516</v>
      </c>
    </row>
    <row r="7">
      <c r="A7" s="3" t="inlineStr">
        <is>
          <t>Operating expenses:</t>
        </is>
      </c>
      <c r="B7" s="4" t="inlineStr">
        <is>
          <t xml:space="preserve"> </t>
        </is>
      </c>
      <c r="C7" s="4" t="inlineStr">
        <is>
          <t xml:space="preserve"> </t>
        </is>
      </c>
    </row>
    <row r="8">
      <c r="A8" s="4" t="inlineStr">
        <is>
          <t>Research and development</t>
        </is>
      </c>
      <c r="B8" s="5" t="n">
        <v>21519</v>
      </c>
      <c r="C8" s="5" t="n">
        <v>16994</v>
      </c>
    </row>
    <row r="9">
      <c r="A9" s="4" t="inlineStr">
        <is>
          <t>Acquired in-process research and development</t>
        </is>
      </c>
      <c r="B9" s="5" t="n">
        <v>296</v>
      </c>
      <c r="C9" s="5" t="n">
        <v>0</v>
      </c>
    </row>
    <row r="10">
      <c r="A10" s="4" t="inlineStr">
        <is>
          <t>Selling, general and administrative</t>
        </is>
      </c>
      <c r="B10" s="5" t="n">
        <v>119957</v>
      </c>
      <c r="C10" s="5" t="n">
        <v>108660</v>
      </c>
    </row>
    <row r="11">
      <c r="A11" s="4" t="inlineStr">
        <is>
          <t>Total operating expenses</t>
        </is>
      </c>
      <c r="B11" s="5" t="n">
        <v>141772</v>
      </c>
      <c r="C11" s="5" t="n">
        <v>125654</v>
      </c>
    </row>
    <row r="12">
      <c r="A12" s="4" t="inlineStr">
        <is>
          <t>Loss from operations</t>
        </is>
      </c>
      <c r="B12" s="5" t="n">
        <v>-32556</v>
      </c>
      <c r="C12" s="5" t="n">
        <v>-38138</v>
      </c>
    </row>
    <row r="13">
      <c r="A13" s="3" t="inlineStr">
        <is>
          <t>Interest and other income (expense), net:</t>
        </is>
      </c>
      <c r="B13" s="4" t="inlineStr">
        <is>
          <t xml:space="preserve"> </t>
        </is>
      </c>
      <c r="C13" s="4" t="inlineStr">
        <is>
          <t xml:space="preserve"> </t>
        </is>
      </c>
    </row>
    <row r="14">
      <c r="A14" s="4" t="inlineStr">
        <is>
          <t>Interest income</t>
        </is>
      </c>
      <c r="B14" s="5" t="n">
        <v>4919</v>
      </c>
      <c r="C14" s="5" t="n">
        <v>3057</v>
      </c>
    </row>
    <row r="15">
      <c r="A15" s="4" t="inlineStr">
        <is>
          <t>Interest expense</t>
        </is>
      </c>
      <c r="B15" s="5" t="n">
        <v>-3273</v>
      </c>
      <c r="C15" s="5" t="n">
        <v>-2860</v>
      </c>
    </row>
    <row r="16">
      <c r="A16" s="4" t="inlineStr">
        <is>
          <t>Loss on extinguishment of debt</t>
        </is>
      </c>
      <c r="B16" s="5" t="n">
        <v>0</v>
      </c>
      <c r="C16" s="5" t="n">
        <v>-7589</v>
      </c>
    </row>
    <row r="17">
      <c r="A17" s="4" t="inlineStr">
        <is>
          <t>Other income (expense), net</t>
        </is>
      </c>
      <c r="B17" s="5" t="n">
        <v>875</v>
      </c>
      <c r="C17" s="5" t="n">
        <v>-105</v>
      </c>
    </row>
    <row r="18">
      <c r="A18" s="4" t="inlineStr">
        <is>
          <t>Total interest and other income (expense), net</t>
        </is>
      </c>
      <c r="B18" s="5" t="n">
        <v>2521</v>
      </c>
      <c r="C18" s="5" t="n">
        <v>-7497</v>
      </c>
    </row>
    <row r="19">
      <c r="A19" s="4" t="inlineStr">
        <is>
          <t>Loss before income taxes</t>
        </is>
      </c>
      <c r="B19" s="5" t="n">
        <v>-30035</v>
      </c>
      <c r="C19" s="5" t="n">
        <v>-45635</v>
      </c>
    </row>
    <row r="20">
      <c r="A20" s="4" t="inlineStr">
        <is>
          <t>Income tax provision</t>
        </is>
      </c>
      <c r="B20" s="5" t="n">
        <v>665</v>
      </c>
      <c r="C20" s="5" t="n">
        <v>32</v>
      </c>
    </row>
    <row r="21">
      <c r="A21" s="4" t="inlineStr">
        <is>
          <t>Net loss</t>
        </is>
      </c>
      <c r="B21" s="6" t="n">
        <v>-30700</v>
      </c>
      <c r="C21" s="6" t="n">
        <v>-45667</v>
      </c>
    </row>
    <row r="22">
      <c r="A22" s="4" t="inlineStr">
        <is>
          <t>Net loss per common share, basic (in USD per share)</t>
        </is>
      </c>
      <c r="B22" s="8" t="n">
        <v>-0.97</v>
      </c>
      <c r="C22" s="8" t="n">
        <v>-1.47</v>
      </c>
    </row>
    <row r="23">
      <c r="A23" s="4" t="inlineStr">
        <is>
          <t>Net loss per common share, diluted (in USD per share)</t>
        </is>
      </c>
      <c r="B23" s="8" t="n">
        <v>-0.97</v>
      </c>
      <c r="C23" s="8" t="n">
        <v>-1.47</v>
      </c>
    </row>
    <row r="24">
      <c r="A24" s="4" t="inlineStr">
        <is>
          <t>Weighted-average shares, basic (in shares)</t>
        </is>
      </c>
      <c r="B24" s="5" t="n">
        <v>31590</v>
      </c>
      <c r="C24" s="5" t="n">
        <v>31033</v>
      </c>
    </row>
    <row r="25">
      <c r="A25" s="4" t="inlineStr">
        <is>
          <t>Weighted-average shares, diluted (in shares)</t>
        </is>
      </c>
      <c r="B25" s="5" t="n">
        <v>31590</v>
      </c>
      <c r="C25" s="5" t="n">
        <v>3103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Schedule of Changes in Estimated Fair Value of Strategic Investments Measured on Recurring Basi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hange in Fair Value of Strategic Investments [Roll Forward]</t>
        </is>
      </c>
      <c r="B3" s="4" t="inlineStr">
        <is>
          <t xml:space="preserve"> </t>
        </is>
      </c>
      <c r="C3" s="4" t="inlineStr">
        <is>
          <t xml:space="preserve"> </t>
        </is>
      </c>
      <c r="D3" s="4" t="inlineStr">
        <is>
          <t xml:space="preserve"> </t>
        </is>
      </c>
    </row>
    <row r="4">
      <c r="A4" s="4" t="inlineStr">
        <is>
          <t>Balance, beginning of period</t>
        </is>
      </c>
      <c r="B4" s="4" t="inlineStr">
        <is>
          <t xml:space="preserve"> </t>
        </is>
      </c>
      <c r="C4" s="6" t="n">
        <v>3000</v>
      </c>
      <c r="D4" s="6" t="n">
        <v>3000</v>
      </c>
    </row>
    <row r="5">
      <c r="A5" s="4" t="inlineStr">
        <is>
          <t>Level 3</t>
        </is>
      </c>
      <c r="B5" s="4" t="inlineStr">
        <is>
          <t xml:space="preserve"> </t>
        </is>
      </c>
      <c r="C5" s="4" t="inlineStr">
        <is>
          <t xml:space="preserve"> </t>
        </is>
      </c>
      <c r="D5" s="4" t="inlineStr">
        <is>
          <t xml:space="preserve"> </t>
        </is>
      </c>
    </row>
    <row r="6">
      <c r="A6" s="3" t="inlineStr">
        <is>
          <t>Change in Fair Value of Strategic Investments [Roll Forward]</t>
        </is>
      </c>
      <c r="B6" s="4" t="inlineStr">
        <is>
          <t xml:space="preserve"> </t>
        </is>
      </c>
      <c r="C6" s="4" t="inlineStr">
        <is>
          <t xml:space="preserve"> </t>
        </is>
      </c>
      <c r="D6" s="4" t="inlineStr">
        <is>
          <t xml:space="preserve"> </t>
        </is>
      </c>
    </row>
    <row r="7">
      <c r="A7" s="4" t="inlineStr">
        <is>
          <t>Balance, beginning of period</t>
        </is>
      </c>
      <c r="B7" s="6" t="n">
        <v>61902</v>
      </c>
      <c r="C7" s="5" t="n">
        <v>3000</v>
      </c>
      <c r="D7" s="5" t="n">
        <v>3000</v>
      </c>
    </row>
    <row r="8">
      <c r="A8" s="4" t="inlineStr">
        <is>
          <t>Additions during the period</t>
        </is>
      </c>
      <c r="B8" s="5" t="n">
        <v>0</v>
      </c>
      <c r="C8" s="5" t="n">
        <v>0</v>
      </c>
      <c r="D8" s="5" t="n">
        <v>57000</v>
      </c>
    </row>
    <row r="9">
      <c r="A9" s="4" t="inlineStr">
        <is>
          <t>Changes in estimated fair value</t>
        </is>
      </c>
      <c r="B9" s="5" t="n">
        <v>843</v>
      </c>
      <c r="C9" s="5" t="n">
        <v>0</v>
      </c>
      <c r="D9" s="5" t="n">
        <v>1902</v>
      </c>
    </row>
    <row r="10">
      <c r="A10" s="4" t="inlineStr">
        <is>
          <t>Balance, end of period</t>
        </is>
      </c>
      <c r="B10" s="6" t="n">
        <v>62745</v>
      </c>
      <c r="C10" s="6" t="n">
        <v>3000</v>
      </c>
      <c r="D10" s="6" t="n">
        <v>6190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The Recurring Level 3 Fair Value Measurements of Contingent Consideration Liabilities (Details) - Level 3 - Fair Value, Recurring</t>
        </is>
      </c>
      <c r="B1" s="2" t="inlineStr">
        <is>
          <t>3 Months Ended</t>
        </is>
      </c>
    </row>
    <row r="2">
      <c r="B2" s="2" t="inlineStr">
        <is>
          <t>Mar. 31, 2025</t>
        </is>
      </c>
      <c r="C2" s="2" t="inlineStr">
        <is>
          <t>Dec. 31, 2024</t>
        </is>
      </c>
    </row>
    <row r="3">
      <c r="A3" s="4" t="inlineStr">
        <is>
          <t>Measurement Input Probability Of Loan Forgiveness | Minimum</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Contingent consideration measurement input</t>
        </is>
      </c>
      <c r="B5" s="9" t="n">
        <v>0.75</v>
      </c>
      <c r="C5" s="9" t="n">
        <v>0.75</v>
      </c>
    </row>
    <row r="6">
      <c r="A6" s="4" t="inlineStr">
        <is>
          <t>Measurement Input Probability Of Loan Forgiveness | Maximum</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ntingent consideration measurement input</t>
        </is>
      </c>
      <c r="B8" s="9" t="n">
        <v>0.9</v>
      </c>
      <c r="C8" s="9" t="n">
        <v>0.9</v>
      </c>
    </row>
    <row r="9">
      <c r="A9" s="4" t="inlineStr">
        <is>
          <t>Measurement Input, Expected Term</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 expected term</t>
        </is>
      </c>
      <c r="B11" s="4" t="inlineStr">
        <is>
          <t>2 years</t>
        </is>
      </c>
      <c r="C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Changes in Estimated Fair Value of Contingent Consideration Liabilities Measured on a Recurring Basis (Level 3) (Details) - Level 3 - USD ($) $ in Thousands</t>
        </is>
      </c>
      <c r="B1" s="2" t="inlineStr">
        <is>
          <t>3 Months Ended</t>
        </is>
      </c>
      <c r="C1" s="2" t="inlineStr">
        <is>
          <t>12 Months Ended</t>
        </is>
      </c>
    </row>
    <row r="2">
      <c r="B2" s="2" t="inlineStr">
        <is>
          <t>Mar. 31, 2025</t>
        </is>
      </c>
      <c r="C2" s="2" t="inlineStr">
        <is>
          <t>Dec.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beginning of period</t>
        </is>
      </c>
      <c r="B4" s="6" t="n">
        <v>17371</v>
      </c>
      <c r="C4" s="6" t="n">
        <v>0</v>
      </c>
    </row>
    <row r="5">
      <c r="A5" s="4" t="inlineStr">
        <is>
          <t>Additions during the period</t>
        </is>
      </c>
      <c r="B5" s="5" t="n">
        <v>0</v>
      </c>
      <c r="C5" s="5" t="n">
        <v>16970</v>
      </c>
    </row>
    <row r="6">
      <c r="A6" s="4" t="inlineStr">
        <is>
          <t>Changes in estimated fair value</t>
        </is>
      </c>
      <c r="B6" s="5" t="n">
        <v>296</v>
      </c>
      <c r="C6" s="5" t="n">
        <v>401</v>
      </c>
    </row>
    <row r="7">
      <c r="A7" s="4" t="inlineStr">
        <is>
          <t>Balance at end of period</t>
        </is>
      </c>
      <c r="B7" s="6" t="n">
        <v>17667</v>
      </c>
      <c r="C7" s="6" t="n">
        <v>1737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Senior Convertible Notes (Details) - USD ($) $ in Thousands</t>
        </is>
      </c>
      <c r="B1" s="2" t="inlineStr">
        <is>
          <t>Mar. 31, 2025</t>
        </is>
      </c>
      <c r="C1" s="2" t="inlineStr">
        <is>
          <t>Dec. 31, 2024</t>
        </is>
      </c>
    </row>
    <row r="2">
      <c r="A2" s="4" t="inlineStr">
        <is>
          <t>Senior Convertible Notes due 2029 | Senior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vertible debt, fair value disclosures</t>
        </is>
      </c>
      <c r="B4" s="6" t="n">
        <v>689221</v>
      </c>
      <c r="C4" s="6" t="n">
        <v>6412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Componen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aw materials and work-in-progress</t>
        </is>
      </c>
      <c r="B3" s="6" t="n">
        <v>5167</v>
      </c>
      <c r="C3" s="6" t="n">
        <v>5863</v>
      </c>
    </row>
    <row r="4">
      <c r="A4" s="4" t="inlineStr">
        <is>
          <t>Finished goods</t>
        </is>
      </c>
      <c r="B4" s="5" t="n">
        <v>9169</v>
      </c>
      <c r="C4" s="5" t="n">
        <v>8176</v>
      </c>
    </row>
    <row r="5">
      <c r="A5" s="4" t="inlineStr">
        <is>
          <t>Total</t>
        </is>
      </c>
      <c r="B5" s="6" t="n">
        <v>14336</v>
      </c>
      <c r="C5" s="6" t="n">
        <v>140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Long - term Strategic Investment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Strategic loan investments</t>
        </is>
      </c>
      <c r="B3" s="6" t="n">
        <v>59250</v>
      </c>
      <c r="C3" s="6" t="n">
        <v>58407</v>
      </c>
    </row>
    <row r="4">
      <c r="A4" s="4" t="inlineStr">
        <is>
          <t>Strategic equity investments</t>
        </is>
      </c>
      <c r="B4" s="5" t="n">
        <v>3495</v>
      </c>
      <c r="C4" s="5" t="n">
        <v>3495</v>
      </c>
    </row>
    <row r="5">
      <c r="A5" s="4" t="inlineStr">
        <is>
          <t>Total</t>
        </is>
      </c>
      <c r="B5" s="6" t="n">
        <v>62745</v>
      </c>
      <c r="C5" s="6" t="n">
        <v>619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CBAs</t>
        </is>
      </c>
      <c r="B3" s="6" t="n">
        <v>34496</v>
      </c>
      <c r="C3" s="6" t="n">
        <v>34698</v>
      </c>
    </row>
    <row r="4">
      <c r="A4" s="4" t="inlineStr">
        <is>
          <t>Cloud computing arrangements</t>
        </is>
      </c>
      <c r="B4" s="5" t="n">
        <v>4758</v>
      </c>
      <c r="C4" s="5" t="n">
        <v>5230</v>
      </c>
    </row>
    <row r="5">
      <c r="A5" s="4" t="inlineStr">
        <is>
          <t>Other</t>
        </is>
      </c>
      <c r="B5" s="5" t="n">
        <v>1845</v>
      </c>
      <c r="C5" s="5" t="n">
        <v>1924</v>
      </c>
    </row>
    <row r="6">
      <c r="A6" s="4" t="inlineStr">
        <is>
          <t>Total</t>
        </is>
      </c>
      <c r="B6" s="6" t="n">
        <v>41099</v>
      </c>
      <c r="C6" s="6" t="n">
        <v>418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ALANCE SHEET COMPONENTS - Narrative (Details) - USD ($) $ in Millions</t>
        </is>
      </c>
      <c r="B1" s="2" t="inlineStr">
        <is>
          <t>3 Months Ended</t>
        </is>
      </c>
    </row>
    <row r="2">
      <c r="B2" s="2" t="inlineStr">
        <is>
          <t>Mar. 31, 2025</t>
        </is>
      </c>
      <c r="C2" s="2" t="inlineStr">
        <is>
          <t>Mar. 31, 2024</t>
        </is>
      </c>
    </row>
    <row r="3">
      <c r="A3" s="3" t="inlineStr">
        <is>
          <t>Inventory [Line Items]</t>
        </is>
      </c>
      <c r="B3" s="4" t="inlineStr">
        <is>
          <t xml:space="preserve"> </t>
        </is>
      </c>
      <c r="C3" s="4" t="inlineStr">
        <is>
          <t xml:space="preserve"> </t>
        </is>
      </c>
    </row>
    <row r="4">
      <c r="A4" s="4" t="inlineStr">
        <is>
          <t>Amortization</t>
        </is>
      </c>
      <c r="B4" s="10" t="n">
        <v>0.6</v>
      </c>
      <c r="C4" s="4" t="inlineStr">
        <is>
          <t xml:space="preserve"> </t>
        </is>
      </c>
    </row>
    <row r="5">
      <c r="A5" s="4" t="inlineStr">
        <is>
          <t>Decrease in asset purchase</t>
        </is>
      </c>
      <c r="B5" s="11" t="n">
        <v>-0.2</v>
      </c>
      <c r="C5" s="4" t="inlineStr">
        <is>
          <t xml:space="preserve"> </t>
        </is>
      </c>
    </row>
    <row r="6">
      <c r="A6" s="4" t="inlineStr">
        <is>
          <t>Depreciation and amortization expense</t>
        </is>
      </c>
      <c r="B6" s="11" t="n">
        <v>5.2</v>
      </c>
      <c r="C6" s="10" t="n">
        <v>5.1</v>
      </c>
    </row>
    <row r="7">
      <c r="A7" s="4" t="inlineStr">
        <is>
          <t>Increase in internal use software</t>
        </is>
      </c>
      <c r="B7" s="11" t="n">
        <v>9.1</v>
      </c>
      <c r="C7" s="4" t="inlineStr">
        <is>
          <t xml:space="preserve"> </t>
        </is>
      </c>
    </row>
    <row r="8">
      <c r="A8" s="4" t="inlineStr">
        <is>
          <t>Internal-use software in service</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Amortization</t>
        </is>
      </c>
      <c r="B10" s="11" t="n">
        <v>3.8</v>
      </c>
      <c r="C10" s="11" t="n">
        <v>3.7</v>
      </c>
    </row>
    <row r="11">
      <c r="A11" s="4" t="inlineStr">
        <is>
          <t>Printed Circuit Board Assemblies</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Amortization</t>
        </is>
      </c>
      <c r="B13" s="10" t="n">
        <v>3.9</v>
      </c>
      <c r="C13" s="10" t="n">
        <v>2.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 gross</t>
        </is>
      </c>
      <c r="B3" s="6" t="n">
        <v>206759</v>
      </c>
      <c r="C3" s="6" t="n">
        <v>196311</v>
      </c>
    </row>
    <row r="4">
      <c r="A4" s="4" t="inlineStr">
        <is>
          <t>Less: accumulated depreciation and amortization</t>
        </is>
      </c>
      <c r="B4" s="5" t="n">
        <v>-75909</v>
      </c>
      <c r="C4" s="5" t="n">
        <v>-71219</v>
      </c>
    </row>
    <row r="5">
      <c r="A5" s="4" t="inlineStr">
        <is>
          <t>Total property and equipment, net</t>
        </is>
      </c>
      <c r="B5" s="5" t="n">
        <v>130850</v>
      </c>
      <c r="C5" s="5" t="n">
        <v>125092</v>
      </c>
    </row>
    <row r="6">
      <c r="A6" s="4" t="inlineStr">
        <is>
          <t>Laboratory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9543</v>
      </c>
      <c r="C8" s="5" t="n">
        <v>9687</v>
      </c>
    </row>
    <row r="9">
      <c r="A9" s="4" t="inlineStr">
        <is>
          <t>Laboratory and manufacturing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2 years</t>
        </is>
      </c>
      <c r="C11" s="4" t="inlineStr">
        <is>
          <t xml:space="preserve"> </t>
        </is>
      </c>
    </row>
    <row r="12">
      <c r="A12" s="4" t="inlineStr">
        <is>
          <t>Laboratory and manufacturing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7 years</t>
        </is>
      </c>
      <c r="C14" s="4" t="inlineStr">
        <is>
          <t xml:space="preserve"> </t>
        </is>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4082</v>
      </c>
      <c r="C17" s="5" t="n">
        <v>4227</v>
      </c>
    </row>
    <row r="18">
      <c r="A18" s="4" t="inlineStr">
        <is>
          <t>Useful life</t>
        </is>
      </c>
      <c r="B18" s="4" t="inlineStr">
        <is>
          <t>3 years</t>
        </is>
      </c>
      <c r="C18" s="4" t="inlineStr">
        <is>
          <t xml:space="preserve"> </t>
        </is>
      </c>
    </row>
    <row r="19">
      <c r="A19" s="4" t="inlineStr">
        <is>
          <t>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 gross</t>
        </is>
      </c>
      <c r="B21" s="6" t="n">
        <v>4180</v>
      </c>
      <c r="C21" s="5" t="n">
        <v>4181</v>
      </c>
    </row>
    <row r="22">
      <c r="A22" s="4" t="inlineStr">
        <is>
          <t>Furniture and fixture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t>
        </is>
      </c>
      <c r="B24" s="4" t="inlineStr">
        <is>
          <t>2 years</t>
        </is>
      </c>
      <c r="C24" s="4" t="inlineStr">
        <is>
          <t xml:space="preserve"> </t>
        </is>
      </c>
    </row>
    <row r="25">
      <c r="A25" s="4" t="inlineStr">
        <is>
          <t>Furniture and fixture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t>
        </is>
      </c>
      <c r="B27" s="4" t="inlineStr">
        <is>
          <t>5 years</t>
        </is>
      </c>
      <c r="C27" s="4" t="inlineStr">
        <is>
          <t xml:space="preserve"> </t>
        </is>
      </c>
    </row>
    <row r="28">
      <c r="A28" s="4" t="inlineStr">
        <is>
          <t>Leasehold improvemen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property and equipment, gross</t>
        </is>
      </c>
      <c r="B30" s="6" t="n">
        <v>27121</v>
      </c>
      <c r="C30" s="5" t="n">
        <v>27121</v>
      </c>
    </row>
    <row r="31">
      <c r="A31" s="4" t="inlineStr">
        <is>
          <t>Leasehold improvements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t>
        </is>
      </c>
      <c r="B33" s="4" t="inlineStr">
        <is>
          <t>3 years</t>
        </is>
      </c>
      <c r="C33" s="4" t="inlineStr">
        <is>
          <t xml:space="preserve"> </t>
        </is>
      </c>
    </row>
    <row r="34">
      <c r="A34" s="4" t="inlineStr">
        <is>
          <t>Leasehold improvements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fe</t>
        </is>
      </c>
      <c r="B36" s="4" t="inlineStr">
        <is>
          <t>12 years</t>
        </is>
      </c>
      <c r="C36" s="4" t="inlineStr">
        <is>
          <t xml:space="preserve"> </t>
        </is>
      </c>
    </row>
    <row r="37">
      <c r="A37" s="4" t="inlineStr">
        <is>
          <t>Internal-use software in service</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Total property and equipment, gross</t>
        </is>
      </c>
      <c r="B39" s="6" t="n">
        <v>80191</v>
      </c>
      <c r="C39" s="5" t="n">
        <v>79660</v>
      </c>
    </row>
    <row r="40">
      <c r="A40" s="4" t="inlineStr">
        <is>
          <t>Internal-use software in service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fe</t>
        </is>
      </c>
      <c r="B42" s="4" t="inlineStr">
        <is>
          <t>3 years</t>
        </is>
      </c>
      <c r="C42" s="4" t="inlineStr">
        <is>
          <t xml:space="preserve"> </t>
        </is>
      </c>
    </row>
    <row r="43">
      <c r="A43" s="4" t="inlineStr">
        <is>
          <t>Internal-use software in service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Useful life</t>
        </is>
      </c>
      <c r="B45" s="4" t="inlineStr">
        <is>
          <t>7 years</t>
        </is>
      </c>
      <c r="C45" s="4" t="inlineStr">
        <is>
          <t xml:space="preserve"> </t>
        </is>
      </c>
    </row>
    <row r="46">
      <c r="A46" s="4" t="inlineStr">
        <is>
          <t>Internal-use software in development</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Total property and equipment, gross</t>
        </is>
      </c>
      <c r="B48" s="6" t="n">
        <v>69358</v>
      </c>
      <c r="C48" s="5" t="n">
        <v>60797</v>
      </c>
    </row>
    <row r="49">
      <c r="A49" s="4" t="inlineStr">
        <is>
          <t>Construction in progress</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Total property and equipment, gross</t>
        </is>
      </c>
      <c r="B51" s="6" t="n">
        <v>12284</v>
      </c>
      <c r="C51" s="6" t="n">
        <v>106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Componen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payroll and related expenses</t>
        </is>
      </c>
      <c r="B3" s="6" t="n">
        <v>32605</v>
      </c>
      <c r="C3" s="6" t="n">
        <v>42293</v>
      </c>
    </row>
    <row r="4">
      <c r="A4" s="4" t="inlineStr">
        <is>
          <t>Accrued vacation</t>
        </is>
      </c>
      <c r="B4" s="5" t="n">
        <v>7318</v>
      </c>
      <c r="C4" s="5" t="n">
        <v>6914</v>
      </c>
    </row>
    <row r="5">
      <c r="A5" s="4" t="inlineStr">
        <is>
          <t>Accrued expenses</t>
        </is>
      </c>
      <c r="B5" s="5" t="n">
        <v>1562</v>
      </c>
      <c r="C5" s="5" t="n">
        <v>16044</v>
      </c>
    </row>
    <row r="6">
      <c r="A6" s="4" t="inlineStr">
        <is>
          <t>Claims payable</t>
        </is>
      </c>
      <c r="B6" s="5" t="n">
        <v>2213</v>
      </c>
      <c r="C6" s="5" t="n">
        <v>2011</v>
      </c>
    </row>
    <row r="7">
      <c r="A7" s="4" t="inlineStr">
        <is>
          <t>Accrued employee share purchase plan contributions</t>
        </is>
      </c>
      <c r="B7" s="5" t="n">
        <v>6539</v>
      </c>
      <c r="C7" s="5" t="n">
        <v>585</v>
      </c>
    </row>
    <row r="8">
      <c r="A8" s="4" t="inlineStr">
        <is>
          <t>Accrued income and other taxes</t>
        </is>
      </c>
      <c r="B8" s="5" t="n">
        <v>4713</v>
      </c>
      <c r="C8" s="5" t="n">
        <v>4008</v>
      </c>
    </row>
    <row r="9">
      <c r="A9" s="4" t="inlineStr">
        <is>
          <t>Accrued professional services fees</t>
        </is>
      </c>
      <c r="B9" s="5" t="n">
        <v>15178</v>
      </c>
      <c r="C9" s="5" t="n">
        <v>3345</v>
      </c>
    </row>
    <row r="10">
      <c r="A10" s="4" t="inlineStr">
        <is>
          <t>Contingent consideration liabilities</t>
        </is>
      </c>
      <c r="B10" s="5" t="n">
        <v>9848</v>
      </c>
      <c r="C10" s="5" t="n">
        <v>9700</v>
      </c>
    </row>
    <row r="11">
      <c r="A11" s="4" t="inlineStr">
        <is>
          <t>Total accrued liabilities</t>
        </is>
      </c>
      <c r="B11" s="6" t="n">
        <v>79976</v>
      </c>
      <c r="C11" s="6" t="n">
        <v>84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30700</v>
      </c>
      <c r="C4" s="6" t="n">
        <v>-45667</v>
      </c>
    </row>
    <row r="5">
      <c r="A5" s="3" t="inlineStr">
        <is>
          <t>Other comprehensive income (loss):</t>
        </is>
      </c>
      <c r="B5" s="4" t="inlineStr">
        <is>
          <t xml:space="preserve"> </t>
        </is>
      </c>
      <c r="C5" s="4" t="inlineStr">
        <is>
          <t xml:space="preserve"> </t>
        </is>
      </c>
    </row>
    <row r="6">
      <c r="A6" s="4" t="inlineStr">
        <is>
          <t>Net change in unrealized gain (loss) from marketable securities</t>
        </is>
      </c>
      <c r="B6" s="5" t="n">
        <v>10</v>
      </c>
      <c r="C6" s="5" t="n">
        <v>-54</v>
      </c>
    </row>
    <row r="7">
      <c r="A7" s="4" t="inlineStr">
        <is>
          <t>Cumulative translation adjustment</t>
        </is>
      </c>
      <c r="B7" s="5" t="n">
        <v>-32</v>
      </c>
      <c r="C7" s="5" t="n">
        <v>77</v>
      </c>
    </row>
    <row r="8">
      <c r="A8" s="4" t="inlineStr">
        <is>
          <t>Comprehensive loss</t>
        </is>
      </c>
      <c r="B8" s="6" t="n">
        <v>-30722</v>
      </c>
      <c r="C8" s="6" t="n">
        <v>-4564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Operating Lease Liabilities (Details) $ in Thousands</t>
        </is>
      </c>
      <c r="B1" s="2" t="inlineStr">
        <is>
          <t>Mar. 31, 2025 USD ($)</t>
        </is>
      </c>
    </row>
    <row r="2">
      <c r="A2" s="3" t="inlineStr">
        <is>
          <t>Commitments and Contingencies Disclosure [Abstract]</t>
        </is>
      </c>
      <c r="B2" s="4" t="inlineStr">
        <is>
          <t xml:space="preserve"> </t>
        </is>
      </c>
    </row>
    <row r="3">
      <c r="A3" s="4" t="inlineStr">
        <is>
          <t>2025 (remainder of the year)</t>
        </is>
      </c>
      <c r="B3" s="6" t="n">
        <v>11242</v>
      </c>
    </row>
    <row r="4">
      <c r="A4" s="4" t="inlineStr">
        <is>
          <t>2026</t>
        </is>
      </c>
      <c r="B4" s="5" t="n">
        <v>16683</v>
      </c>
    </row>
    <row r="5">
      <c r="A5" s="4" t="inlineStr">
        <is>
          <t>2027</t>
        </is>
      </c>
      <c r="B5" s="5" t="n">
        <v>17096</v>
      </c>
    </row>
    <row r="6">
      <c r="A6" s="4" t="inlineStr">
        <is>
          <t>2028</t>
        </is>
      </c>
      <c r="B6" s="5" t="n">
        <v>17014</v>
      </c>
    </row>
    <row r="7">
      <c r="A7" s="4" t="inlineStr">
        <is>
          <t>2029</t>
        </is>
      </c>
      <c r="B7" s="5" t="n">
        <v>17121</v>
      </c>
    </row>
    <row r="8">
      <c r="A8" s="4" t="inlineStr">
        <is>
          <t>Thereafter</t>
        </is>
      </c>
      <c r="B8" s="5" t="n">
        <v>32912</v>
      </c>
    </row>
    <row r="9">
      <c r="A9" s="4" t="inlineStr">
        <is>
          <t>Total lease payments</t>
        </is>
      </c>
      <c r="B9" s="5" t="n">
        <v>112068</v>
      </c>
    </row>
    <row r="10">
      <c r="A10" s="4" t="inlineStr">
        <is>
          <t>Less: imputed interest</t>
        </is>
      </c>
      <c r="B10" s="5" t="n">
        <v>-23803</v>
      </c>
    </row>
    <row r="11">
      <c r="A11" s="4" t="inlineStr">
        <is>
          <t>Total lease liabilities</t>
        </is>
      </c>
      <c r="B11" s="6" t="n">
        <v>882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3" customWidth="1" min="1" max="1"/>
    <col width="32" customWidth="1" min="2" max="2"/>
    <col width="22" customWidth="1" min="3" max="3"/>
    <col width="22" customWidth="1" min="4" max="4"/>
    <col width="21" customWidth="1" min="5" max="5"/>
    <col width="21" customWidth="1" min="6" max="6"/>
    <col width="22" customWidth="1" min="7" max="7"/>
    <col width="22" customWidth="1" min="8" max="8"/>
  </cols>
  <sheetData>
    <row r="1">
      <c r="A1" s="1" t="inlineStr">
        <is>
          <t>COMMITMENTS AND CONTINGENCIES - Narrative (Details) $ in Thousands</t>
        </is>
      </c>
      <c r="B1" s="2" t="inlineStr">
        <is>
          <t>3 Months Ended</t>
        </is>
      </c>
    </row>
    <row r="2">
      <c r="B2" s="2" t="inlineStr">
        <is>
          <t>Mar. 31, 2025 USD ($) complaint</t>
        </is>
      </c>
      <c r="C2" s="2" t="inlineStr">
        <is>
          <t>Mar. 31, 2024 USD ($)</t>
        </is>
      </c>
      <c r="D2" s="2" t="inlineStr">
        <is>
          <t>Dec. 31, 2024 USD ($)</t>
        </is>
      </c>
      <c r="E2" s="2" t="inlineStr">
        <is>
          <t>Dec. 26, 2024 patent</t>
        </is>
      </c>
      <c r="F2" s="2" t="inlineStr">
        <is>
          <t>Dec. 10, 2024 patent</t>
        </is>
      </c>
      <c r="G2" s="2" t="inlineStr">
        <is>
          <t>Aug. 30, 2024 USD ($)</t>
        </is>
      </c>
      <c r="H2" s="2" t="inlineStr">
        <is>
          <t>Sep. 03, 2019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ockholder derivative action complaints | complaint</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patents allegedly infringed | patent</t>
        </is>
      </c>
      <c r="B5" s="4" t="inlineStr">
        <is>
          <t xml:space="preserve"> </t>
        </is>
      </c>
      <c r="C5" s="4" t="inlineStr">
        <is>
          <t xml:space="preserve"> </t>
        </is>
      </c>
      <c r="D5" s="4" t="inlineStr">
        <is>
          <t xml:space="preserve"> </t>
        </is>
      </c>
      <c r="E5" s="5" t="n">
        <v>2</v>
      </c>
      <c r="F5" s="5" t="n">
        <v>1</v>
      </c>
      <c r="G5" s="4" t="inlineStr">
        <is>
          <t xml:space="preserve"> </t>
        </is>
      </c>
      <c r="H5" s="4" t="inlineStr">
        <is>
          <t xml:space="preserve"> </t>
        </is>
      </c>
    </row>
    <row r="6">
      <c r="A6" s="4" t="inlineStr">
        <is>
          <t>Upfront fee related to technology license agreement</t>
        </is>
      </c>
      <c r="B6" s="6" t="n">
        <v>1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quired in-process research and development</t>
        </is>
      </c>
      <c r="B7" s="5" t="n">
        <v>296</v>
      </c>
      <c r="C7" s="6"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llaboration agreement, additional milestone payments</t>
        </is>
      </c>
      <c r="B8" s="5" t="n">
        <v>17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erily Life Science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pfront fee related to developmen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0</v>
      </c>
    </row>
    <row r="12">
      <c r="A12" s="4" t="inlineStr">
        <is>
          <t>Additional aggregate milestone payments related to developmen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750</v>
      </c>
    </row>
    <row r="13">
      <c r="A13" s="4" t="inlineStr">
        <is>
          <t>Collaboration agreement milestone payments</t>
        </is>
      </c>
      <c r="B13" s="5" t="n">
        <v>1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ioIntelliSense,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ingent consideration liability</t>
        </is>
      </c>
      <c r="B16" s="5" t="n">
        <v>17700</v>
      </c>
      <c r="C16" s="4" t="inlineStr">
        <is>
          <t xml:space="preserve"> </t>
        </is>
      </c>
      <c r="D16" s="6" t="n">
        <v>17371</v>
      </c>
      <c r="E16" s="4" t="inlineStr">
        <is>
          <t xml:space="preserve"> </t>
        </is>
      </c>
      <c r="F16" s="4" t="inlineStr">
        <is>
          <t xml:space="preserve"> </t>
        </is>
      </c>
      <c r="G16" s="6" t="n">
        <v>17000</v>
      </c>
      <c r="H16" s="4" t="inlineStr">
        <is>
          <t xml:space="preserve"> </t>
        </is>
      </c>
    </row>
    <row r="17">
      <c r="A17" s="4" t="inlineStr">
        <is>
          <t>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promissory notes</t>
        </is>
      </c>
      <c r="B19" s="5" t="n">
        <v>4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leston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perating Leas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ible promissory notes</t>
        </is>
      </c>
      <c r="B22" s="5" t="n">
        <v>2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rue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perating Leas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rued health benefits liability</t>
        </is>
      </c>
      <c r="B25" s="6" t="n">
        <v>19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Schedule of Convertible Debt (Details) - USD ($) $ in Thousands</t>
        </is>
      </c>
      <c r="B1" s="2" t="inlineStr">
        <is>
          <t>Mar. 31, 2025</t>
        </is>
      </c>
      <c r="C1" s="2" t="inlineStr">
        <is>
          <t>Dec. 31, 2024</t>
        </is>
      </c>
      <c r="D1" s="2" t="inlineStr">
        <is>
          <t>Mar. 07, 2024</t>
        </is>
      </c>
    </row>
    <row r="2">
      <c r="A2" s="3" t="inlineStr">
        <is>
          <t>Debt Instrument [Line Items]</t>
        </is>
      </c>
      <c r="B2" s="4" t="inlineStr">
        <is>
          <t xml:space="preserve"> </t>
        </is>
      </c>
      <c r="C2" s="4" t="inlineStr">
        <is>
          <t xml:space="preserve"> </t>
        </is>
      </c>
      <c r="D2" s="4" t="inlineStr">
        <is>
          <t xml:space="preserve"> </t>
        </is>
      </c>
    </row>
    <row r="3">
      <c r="A3" s="4" t="inlineStr">
        <is>
          <t>Carrying amount of senior convertible notes due 2029</t>
        </is>
      </c>
      <c r="B3" s="6" t="n">
        <v>647237</v>
      </c>
      <c r="C3" s="6" t="n">
        <v>646443</v>
      </c>
      <c r="D3" s="4" t="inlineStr">
        <is>
          <t xml:space="preserve"> </t>
        </is>
      </c>
    </row>
    <row r="4">
      <c r="A4" s="4" t="inlineStr">
        <is>
          <t>Convertible Notes Due 2029 | Convertible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 amount</t>
        </is>
      </c>
      <c r="B6" s="5" t="n">
        <v>661250</v>
      </c>
      <c r="C6" s="5" t="n">
        <v>661250</v>
      </c>
      <c r="D6" s="6" t="n">
        <v>661300</v>
      </c>
    </row>
    <row r="7">
      <c r="A7" s="4" t="inlineStr">
        <is>
          <t>Unamortized debt issuance costs</t>
        </is>
      </c>
      <c r="B7" s="6" t="n">
        <v>-14013</v>
      </c>
      <c r="C7" s="6" t="n">
        <v>-14807</v>
      </c>
      <c r="D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mponents of Interest Expense and the Effective Interest Rates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Total interest expense recognized on senior convertible notes due 2029</t>
        </is>
      </c>
      <c r="B4" s="6" t="n">
        <v>3273</v>
      </c>
      <c r="C4" s="6" t="n">
        <v>1088</v>
      </c>
    </row>
    <row r="5">
      <c r="A5" s="4" t="inlineStr">
        <is>
          <t>Convertible Notes Due 2029 | 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coupon interest</t>
        </is>
      </c>
      <c r="B7" s="5" t="n">
        <v>2480</v>
      </c>
      <c r="C7" s="5" t="n">
        <v>689</v>
      </c>
    </row>
    <row r="8">
      <c r="A8" s="4" t="inlineStr">
        <is>
          <t>Amortized debt issuance costs</t>
        </is>
      </c>
      <c r="B8" s="6" t="n">
        <v>793</v>
      </c>
      <c r="C8" s="6" t="n">
        <v>399</v>
      </c>
    </row>
    <row r="9">
      <c r="A9" s="4" t="inlineStr">
        <is>
          <t>Effective interest rate</t>
        </is>
      </c>
      <c r="B9" s="9" t="n">
        <v>0.02</v>
      </c>
      <c r="C9" s="9" t="n">
        <v>0.0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33" customWidth="1" min="2" max="2"/>
    <col width="25" customWidth="1" min="3" max="3"/>
    <col width="22" customWidth="1" min="4" max="4"/>
    <col width="22" customWidth="1" min="5" max="5"/>
    <col width="22" customWidth="1" min="6" max="6"/>
    <col width="22" customWidth="1" min="7" max="7"/>
    <col width="22" customWidth="1" min="8" max="8"/>
    <col width="33" customWidth="1" min="9" max="9"/>
    <col width="44" customWidth="1" min="10" max="10"/>
    <col width="34" customWidth="1" min="11" max="11"/>
    <col width="22" customWidth="1" min="12" max="12"/>
    <col width="22" customWidth="1" min="13" max="13"/>
    <col width="22" customWidth="1" min="14" max="14"/>
  </cols>
  <sheetData>
    <row r="1">
      <c r="A1" s="1" t="inlineStr">
        <is>
          <t>DEBT - Narrative (Details)</t>
        </is>
      </c>
      <c r="F1" s="2" t="inlineStr">
        <is>
          <t>1 Months Ended</t>
        </is>
      </c>
      <c r="G1" s="2" t="inlineStr">
        <is>
          <t>3 Months Ended</t>
        </is>
      </c>
    </row>
    <row r="2">
      <c r="B2" s="2" t="inlineStr">
        <is>
          <t>Mar. 07, 2024 USD ($) $ / shares</t>
        </is>
      </c>
      <c r="C2" s="2" t="inlineStr">
        <is>
          <t>Mar. 04, 2024 $ / shares</t>
        </is>
      </c>
      <c r="D2" s="2" t="inlineStr">
        <is>
          <t>Jan. 03, 2024 USD ($)</t>
        </is>
      </c>
      <c r="E2" s="2" t="inlineStr">
        <is>
          <t>Mar. 28, 2022 USD ($)</t>
        </is>
      </c>
      <c r="F2" s="2" t="inlineStr">
        <is>
          <t>Oct. 31, 2018 USD ($)</t>
        </is>
      </c>
      <c r="G2" s="2" t="inlineStr">
        <is>
          <t>Mar. 31, 2025 USD ($)</t>
        </is>
      </c>
      <c r="H2" s="2" t="inlineStr">
        <is>
          <t>Mar. 31, 2025 USD ($)</t>
        </is>
      </c>
      <c r="I2" s="2" t="inlineStr">
        <is>
          <t>Mar. 31, 2025 USD ($) tradingDay</t>
        </is>
      </c>
      <c r="J2" s="2" t="inlineStr">
        <is>
          <t>Mar. 31, 2025 USD ($) consecutiveTradingDay</t>
        </is>
      </c>
      <c r="K2" s="2" t="inlineStr">
        <is>
          <t>Mar. 31, 2025 USD ($) businessDay</t>
        </is>
      </c>
      <c r="L2" s="2" t="inlineStr">
        <is>
          <t>Mar. 31, 2024 USD ($)</t>
        </is>
      </c>
      <c r="M2" s="2" t="inlineStr">
        <is>
          <t>Dec. 31, 2024 USD ($)</t>
        </is>
      </c>
      <c r="N2" s="2" t="inlineStr">
        <is>
          <t>Mar.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capped call transaction, net cost incu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c r="J4" s="4" t="inlineStr">
        <is>
          <t xml:space="preserve"> </t>
        </is>
      </c>
      <c r="K4" s="4" t="inlineStr">
        <is>
          <t xml:space="preserve"> </t>
        </is>
      </c>
      <c r="L4" s="6" t="n">
        <v>72407000</v>
      </c>
      <c r="M4" s="4" t="inlineStr">
        <is>
          <t xml:space="preserve"> </t>
        </is>
      </c>
      <c r="N4" s="4" t="inlineStr">
        <is>
          <t xml:space="preserve"> </t>
        </is>
      </c>
    </row>
    <row r="5">
      <c r="A5" s="4" t="inlineStr">
        <is>
          <t>Interest expens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273000</v>
      </c>
      <c r="I5" s="4" t="inlineStr">
        <is>
          <t xml:space="preserve"> </t>
        </is>
      </c>
      <c r="J5" s="4" t="inlineStr">
        <is>
          <t xml:space="preserve"> </t>
        </is>
      </c>
      <c r="K5" s="4" t="inlineStr">
        <is>
          <t xml:space="preserve"> </t>
        </is>
      </c>
      <c r="L5" s="5" t="n">
        <v>1088000</v>
      </c>
      <c r="M5" s="4" t="inlineStr">
        <is>
          <t xml:space="preserve"> </t>
        </is>
      </c>
      <c r="N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c r="J6" s="4" t="inlineStr">
        <is>
          <t xml:space="preserve"> </t>
        </is>
      </c>
      <c r="K6" s="4" t="inlineStr">
        <is>
          <t xml:space="preserve"> </t>
        </is>
      </c>
      <c r="L6" s="5" t="n">
        <v>7589000</v>
      </c>
      <c r="M6" s="4" t="inlineStr">
        <is>
          <t xml:space="preserve"> </t>
        </is>
      </c>
      <c r="N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aximum borrowing capacity</t>
        </is>
      </c>
      <c r="B9" s="4" t="inlineStr">
        <is>
          <t xml:space="preserve"> </t>
        </is>
      </c>
      <c r="C9" s="4" t="inlineStr">
        <is>
          <t xml:space="preserve"> </t>
        </is>
      </c>
      <c r="D9" s="4" t="inlineStr">
        <is>
          <t xml:space="preserve"> </t>
        </is>
      </c>
      <c r="E9" s="6" t="n">
        <v>25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enior Convertible Notes due 2029 |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ated interest rate (in percentage)</t>
        </is>
      </c>
      <c r="B12" s="4" t="inlineStr">
        <is>
          <t xml:space="preserve"> </t>
        </is>
      </c>
      <c r="C12" s="4" t="inlineStr">
        <is>
          <t xml:space="preserve"> </t>
        </is>
      </c>
      <c r="D12" s="4" t="inlineStr">
        <is>
          <t xml:space="preserve"> </t>
        </is>
      </c>
      <c r="E12" s="4" t="inlineStr">
        <is>
          <t xml:space="preserve"> </t>
        </is>
      </c>
      <c r="F12" s="4" t="inlineStr">
        <is>
          <t xml:space="preserve"> </t>
        </is>
      </c>
      <c r="G12" s="12" t="n">
        <v>0.015</v>
      </c>
      <c r="H12" s="12" t="n">
        <v>0.015</v>
      </c>
      <c r="I12" s="12" t="n">
        <v>0.015</v>
      </c>
      <c r="J12" s="12" t="n">
        <v>0.015</v>
      </c>
      <c r="K12" s="12" t="n">
        <v>0.015</v>
      </c>
      <c r="L12" s="4" t="inlineStr">
        <is>
          <t xml:space="preserve"> </t>
        </is>
      </c>
      <c r="M12" s="4" t="inlineStr">
        <is>
          <t xml:space="preserve"> </t>
        </is>
      </c>
      <c r="N12" s="4" t="inlineStr">
        <is>
          <t xml:space="preserve"> </t>
        </is>
      </c>
    </row>
    <row r="13">
      <c r="A13" s="4" t="inlineStr">
        <is>
          <t>Convertible Notes Due 202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from issuance of 2029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4" t="inlineStr">
        <is>
          <t xml:space="preserve"> </t>
        </is>
      </c>
      <c r="J15" s="4" t="inlineStr">
        <is>
          <t xml:space="preserve"> </t>
        </is>
      </c>
      <c r="K15" s="4" t="inlineStr">
        <is>
          <t xml:space="preserve"> </t>
        </is>
      </c>
      <c r="L15" s="5" t="n">
        <v>661250000</v>
      </c>
      <c r="M15" s="4" t="inlineStr">
        <is>
          <t xml:space="preserve"> </t>
        </is>
      </c>
      <c r="N15" s="4" t="inlineStr">
        <is>
          <t xml:space="preserve"> </t>
        </is>
      </c>
    </row>
    <row r="16">
      <c r="A16" s="4" t="inlineStr">
        <is>
          <t>Convertible Notes Due 2029 | Braidwell Term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ceeds from issuance of 2029 Notes</t>
        </is>
      </c>
      <c r="B18" s="6" t="n">
        <v>80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payment of debt</t>
        </is>
      </c>
      <c r="B19" s="6" t="n">
        <v>7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expens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800000</v>
      </c>
      <c r="M20" s="4" t="inlineStr">
        <is>
          <t xml:space="preserve"> </t>
        </is>
      </c>
      <c r="N20" s="4" t="inlineStr">
        <is>
          <t xml:space="preserve"> </t>
        </is>
      </c>
    </row>
    <row r="21">
      <c r="A21" s="4" t="inlineStr">
        <is>
          <t>Convertible Notes Due 2029 |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ated interest rate (in percentage)</t>
        </is>
      </c>
      <c r="B23" s="12" t="n">
        <v>0.0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incipal amount</t>
        </is>
      </c>
      <c r="B24" s="6" t="n">
        <v>661300000</v>
      </c>
      <c r="C24" s="4" t="inlineStr">
        <is>
          <t xml:space="preserve"> </t>
        </is>
      </c>
      <c r="D24" s="4" t="inlineStr">
        <is>
          <t xml:space="preserve"> </t>
        </is>
      </c>
      <c r="E24" s="4" t="inlineStr">
        <is>
          <t xml:space="preserve"> </t>
        </is>
      </c>
      <c r="F24" s="4" t="inlineStr">
        <is>
          <t xml:space="preserve"> </t>
        </is>
      </c>
      <c r="G24" s="6" t="n">
        <v>661250000</v>
      </c>
      <c r="H24" s="6" t="n">
        <v>661250000</v>
      </c>
      <c r="I24" s="6" t="n">
        <v>661250000</v>
      </c>
      <c r="J24" s="6" t="n">
        <v>661250000</v>
      </c>
      <c r="K24" s="6" t="n">
        <v>661250000</v>
      </c>
      <c r="L24" s="4" t="inlineStr">
        <is>
          <t xml:space="preserve"> </t>
        </is>
      </c>
      <c r="M24" s="6" t="n">
        <v>661250000</v>
      </c>
      <c r="N24" s="4" t="inlineStr">
        <is>
          <t xml:space="preserve"> </t>
        </is>
      </c>
    </row>
    <row r="25">
      <c r="A25" s="4" t="inlineStr">
        <is>
          <t>Debt instrument, option to purchase convertible debt, additional purchase amount</t>
        </is>
      </c>
      <c r="B25" s="5" t="n">
        <v>863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ceeds from issuance of 2029 Notes</t>
        </is>
      </c>
      <c r="B26" s="6" t="n">
        <v>6438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convertible, conversion ratio</t>
        </is>
      </c>
      <c r="B27" s="13" t="n">
        <v>0.006792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convertible, conversion price (in USD per share) | $ / shares</t>
        </is>
      </c>
      <c r="B28" s="8" t="n">
        <v>147.2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covenant repurchase price, percentage</t>
        </is>
      </c>
      <c r="B29" s="4" t="inlineStr">
        <is>
          <t xml:space="preserve"> </t>
        </is>
      </c>
      <c r="C29" s="4" t="inlineStr">
        <is>
          <t xml:space="preserve"> </t>
        </is>
      </c>
      <c r="D29" s="4" t="inlineStr">
        <is>
          <t xml:space="preserve"> </t>
        </is>
      </c>
      <c r="E29" s="4" t="inlineStr">
        <is>
          <t xml:space="preserve"> </t>
        </is>
      </c>
      <c r="F29" s="4" t="inlineStr">
        <is>
          <t xml:space="preserve"> </t>
        </is>
      </c>
      <c r="G29" s="9" t="n">
        <v>1</v>
      </c>
      <c r="H29" s="9" t="n">
        <v>1</v>
      </c>
      <c r="I29" s="9" t="n">
        <v>1</v>
      </c>
      <c r="J29" s="9" t="n">
        <v>1</v>
      </c>
      <c r="K29" s="9" t="n">
        <v>1</v>
      </c>
      <c r="L29" s="4" t="inlineStr">
        <is>
          <t xml:space="preserve"> </t>
        </is>
      </c>
      <c r="M29" s="4" t="inlineStr">
        <is>
          <t xml:space="preserve"> </t>
        </is>
      </c>
      <c r="N29" s="4" t="inlineStr">
        <is>
          <t xml:space="preserve"> </t>
        </is>
      </c>
    </row>
    <row r="30">
      <c r="A30" s="4" t="inlineStr">
        <is>
          <t>Debt instrument, terms of conversion feature, convertible under certain circumstances, conversion amount</t>
        </is>
      </c>
      <c r="B30" s="4" t="inlineStr">
        <is>
          <t xml:space="preserve"> </t>
        </is>
      </c>
      <c r="C30" s="4" t="inlineStr">
        <is>
          <t xml:space="preserve"> </t>
        </is>
      </c>
      <c r="D30" s="4" t="inlineStr">
        <is>
          <t xml:space="preserve"> </t>
        </is>
      </c>
      <c r="E30" s="4" t="inlineStr">
        <is>
          <t xml:space="preserve"> </t>
        </is>
      </c>
      <c r="F30" s="4" t="inlineStr">
        <is>
          <t xml:space="preserve"> </t>
        </is>
      </c>
      <c r="G30" s="6" t="n">
        <v>1000</v>
      </c>
      <c r="H30" s="6" t="n">
        <v>1000</v>
      </c>
      <c r="I30" s="6" t="n">
        <v>1000</v>
      </c>
      <c r="J30" s="6" t="n">
        <v>1000</v>
      </c>
      <c r="K30" s="6" t="n">
        <v>1000</v>
      </c>
      <c r="L30" s="4" t="inlineStr">
        <is>
          <t xml:space="preserve"> </t>
        </is>
      </c>
      <c r="M30" s="4" t="inlineStr">
        <is>
          <t xml:space="preserve"> </t>
        </is>
      </c>
      <c r="N30" s="4" t="inlineStr">
        <is>
          <t xml:space="preserve"> </t>
        </is>
      </c>
    </row>
    <row r="31">
      <c r="A31" s="4" t="inlineStr">
        <is>
          <t>Debt instrument, convertible, threshold consecutive trading day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0</v>
      </c>
      <c r="J31" s="5" t="n">
        <v>30</v>
      </c>
      <c r="K31" s="4" t="inlineStr">
        <is>
          <t xml:space="preserve"> </t>
        </is>
      </c>
      <c r="L31" s="4" t="inlineStr">
        <is>
          <t xml:space="preserve"> </t>
        </is>
      </c>
      <c r="M31" s="4" t="inlineStr">
        <is>
          <t xml:space="preserve"> </t>
        </is>
      </c>
      <c r="N31" s="4" t="inlineStr">
        <is>
          <t xml:space="preserve"> </t>
        </is>
      </c>
    </row>
    <row r="32">
      <c r="A32" s="4" t="inlineStr">
        <is>
          <t>Debt instrument, terms of conversion feature, convertible regardless of circumstances, conversion amount</t>
        </is>
      </c>
      <c r="B32" s="4" t="inlineStr">
        <is>
          <t xml:space="preserve"> </t>
        </is>
      </c>
      <c r="C32" s="4" t="inlineStr">
        <is>
          <t xml:space="preserve"> </t>
        </is>
      </c>
      <c r="D32" s="4" t="inlineStr">
        <is>
          <t xml:space="preserve"> </t>
        </is>
      </c>
      <c r="E32" s="4" t="inlineStr">
        <is>
          <t xml:space="preserve"> </t>
        </is>
      </c>
      <c r="F32" s="4" t="inlineStr">
        <is>
          <t xml:space="preserve"> </t>
        </is>
      </c>
      <c r="G32" s="6" t="n">
        <v>1000</v>
      </c>
      <c r="H32" s="5" t="n">
        <v>1000</v>
      </c>
      <c r="I32" s="6" t="n">
        <v>1000</v>
      </c>
      <c r="J32" s="6" t="n">
        <v>1000</v>
      </c>
      <c r="K32" s="5" t="n">
        <v>1000</v>
      </c>
      <c r="L32" s="4" t="inlineStr">
        <is>
          <t xml:space="preserve"> </t>
        </is>
      </c>
      <c r="M32" s="4" t="inlineStr">
        <is>
          <t xml:space="preserve"> </t>
        </is>
      </c>
      <c r="N32" s="4" t="inlineStr">
        <is>
          <t xml:space="preserve"> </t>
        </is>
      </c>
    </row>
    <row r="33">
      <c r="A33" s="4" t="inlineStr">
        <is>
          <t>Debt instrument, redemption covenant, percent of conversion price, last reported sale pric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9" t="n">
        <v>1.3</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redemption price, percentage</t>
        </is>
      </c>
      <c r="B34" s="4" t="inlineStr">
        <is>
          <t xml:space="preserve"> </t>
        </is>
      </c>
      <c r="C34" s="4" t="inlineStr">
        <is>
          <t xml:space="preserve"> </t>
        </is>
      </c>
      <c r="D34" s="4" t="inlineStr">
        <is>
          <t xml:space="preserve"> </t>
        </is>
      </c>
      <c r="E34" s="4" t="inlineStr">
        <is>
          <t xml:space="preserve"> </t>
        </is>
      </c>
      <c r="F34" s="4" t="inlineStr">
        <is>
          <t xml:space="preserve"> </t>
        </is>
      </c>
      <c r="G34" s="9" t="n">
        <v>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 price (in USD per share) | $ / shares</t>
        </is>
      </c>
      <c r="B35" s="8" t="n">
        <v>109.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tractual coupon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480000</v>
      </c>
      <c r="I36" s="4" t="inlineStr">
        <is>
          <t xml:space="preserve"> </t>
        </is>
      </c>
      <c r="J36" s="4" t="inlineStr">
        <is>
          <t xml:space="preserve"> </t>
        </is>
      </c>
      <c r="K36" s="4" t="inlineStr">
        <is>
          <t xml:space="preserve"> </t>
        </is>
      </c>
      <c r="L36" s="5" t="n">
        <v>689000</v>
      </c>
      <c r="M36" s="4" t="inlineStr">
        <is>
          <t xml:space="preserve"> </t>
        </is>
      </c>
      <c r="N36" s="4" t="inlineStr">
        <is>
          <t xml:space="preserve"> </t>
        </is>
      </c>
    </row>
    <row r="37">
      <c r="A37" s="4" t="inlineStr">
        <is>
          <t>Amortized debt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93000</v>
      </c>
      <c r="I37" s="4" t="inlineStr">
        <is>
          <t xml:space="preserve"> </t>
        </is>
      </c>
      <c r="J37" s="4" t="inlineStr">
        <is>
          <t xml:space="preserve"> </t>
        </is>
      </c>
      <c r="K37" s="4" t="inlineStr">
        <is>
          <t xml:space="preserve"> </t>
        </is>
      </c>
      <c r="L37" s="5" t="n">
        <v>399000</v>
      </c>
      <c r="M37" s="4" t="inlineStr">
        <is>
          <t xml:space="preserve"> </t>
        </is>
      </c>
      <c r="N37" s="4" t="inlineStr">
        <is>
          <t xml:space="preserve"> </t>
        </is>
      </c>
    </row>
    <row r="38">
      <c r="A38" s="4" t="inlineStr">
        <is>
          <t>Convertible Notes Due 2029 | Convertible Debt | 2029 Capped Call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capped calls, price cap (in USD per share) | $ / shares</t>
        </is>
      </c>
      <c r="B40" s="4" t="inlineStr">
        <is>
          <t xml:space="preserve"> </t>
        </is>
      </c>
      <c r="C40" s="8" t="n">
        <v>218.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capped calls premium percentage over closing price</t>
        </is>
      </c>
      <c r="B41" s="4" t="inlineStr">
        <is>
          <t xml:space="preserve"> </t>
        </is>
      </c>
      <c r="C41" s="9"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 price (in USD per share) | $ / shares</t>
        </is>
      </c>
      <c r="B42" s="4" t="inlineStr">
        <is>
          <t xml:space="preserve"> </t>
        </is>
      </c>
      <c r="C42" s="8" t="n">
        <v>109.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capped call transaction, net cost incurred</t>
        </is>
      </c>
      <c r="B43" s="6" t="n">
        <v>724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vertible Notes Due 2029 | Convertible Debt | Debt Instrument Conversion Term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convertible, threshold consecutive trading day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0</v>
      </c>
      <c r="J46" s="5" t="n">
        <v>30</v>
      </c>
      <c r="K46" s="4" t="inlineStr">
        <is>
          <t xml:space="preserve"> </t>
        </is>
      </c>
      <c r="L46" s="4" t="inlineStr">
        <is>
          <t xml:space="preserve"> </t>
        </is>
      </c>
      <c r="M46" s="4" t="inlineStr">
        <is>
          <t xml:space="preserve"> </t>
        </is>
      </c>
      <c r="N46" s="4" t="inlineStr">
        <is>
          <t xml:space="preserve"> </t>
        </is>
      </c>
    </row>
    <row r="47">
      <c r="A47" s="4" t="inlineStr">
        <is>
          <t>Debt instrument, convertible, threshold percentage of stock price trigger</t>
        </is>
      </c>
      <c r="B47" s="4" t="inlineStr">
        <is>
          <t xml:space="preserve"> </t>
        </is>
      </c>
      <c r="C47" s="4" t="inlineStr">
        <is>
          <t xml:space="preserve"> </t>
        </is>
      </c>
      <c r="D47" s="4" t="inlineStr">
        <is>
          <t xml:space="preserve"> </t>
        </is>
      </c>
      <c r="E47" s="4" t="inlineStr">
        <is>
          <t xml:space="preserve"> </t>
        </is>
      </c>
      <c r="F47" s="4" t="inlineStr">
        <is>
          <t xml:space="preserve"> </t>
        </is>
      </c>
      <c r="G47" s="9" t="n">
        <v>1.3</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vertible Notes Due 2029 | Convertible Debt | Debt Instrument Conversion Term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terms of conversion feature, convertible under certain circumstances, conversion amount</t>
        </is>
      </c>
      <c r="B50" s="4" t="inlineStr">
        <is>
          <t xml:space="preserve"> </t>
        </is>
      </c>
      <c r="C50" s="4" t="inlineStr">
        <is>
          <t xml:space="preserve"> </t>
        </is>
      </c>
      <c r="D50" s="4" t="inlineStr">
        <is>
          <t xml:space="preserve"> </t>
        </is>
      </c>
      <c r="E50" s="4" t="inlineStr">
        <is>
          <t xml:space="preserve"> </t>
        </is>
      </c>
      <c r="F50" s="4" t="inlineStr">
        <is>
          <t xml:space="preserve"> </t>
        </is>
      </c>
      <c r="G50" s="6" t="n">
        <v>1000</v>
      </c>
      <c r="H50" s="5" t="n">
        <v>1000</v>
      </c>
      <c r="I50" s="6" t="n">
        <v>1000</v>
      </c>
      <c r="J50" s="6" t="n">
        <v>1000</v>
      </c>
      <c r="K50" s="6" t="n">
        <v>1000</v>
      </c>
      <c r="L50" s="4" t="inlineStr">
        <is>
          <t xml:space="preserve"> </t>
        </is>
      </c>
      <c r="M50" s="4" t="inlineStr">
        <is>
          <t xml:space="preserve"> </t>
        </is>
      </c>
      <c r="N50" s="4" t="inlineStr">
        <is>
          <t xml:space="preserve"> </t>
        </is>
      </c>
    </row>
    <row r="51">
      <c r="A51" s="4" t="inlineStr">
        <is>
          <t>Debt instrument, convertible, threshold consecutive trading days | consecutiveTradingDa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v>
      </c>
      <c r="K51" s="4" t="inlineStr">
        <is>
          <t xml:space="preserve"> </t>
        </is>
      </c>
      <c r="L51" s="4" t="inlineStr">
        <is>
          <t xml:space="preserve"> </t>
        </is>
      </c>
      <c r="M51" s="4" t="inlineStr">
        <is>
          <t xml:space="preserve"> </t>
        </is>
      </c>
      <c r="N51" s="4" t="inlineStr">
        <is>
          <t xml:space="preserve"> </t>
        </is>
      </c>
    </row>
    <row r="52">
      <c r="A52" s="4" t="inlineStr">
        <is>
          <t>Debt instrument, convertible, threshold percentage of stock price trigger</t>
        </is>
      </c>
      <c r="B52" s="4" t="inlineStr">
        <is>
          <t xml:space="preserve"> </t>
        </is>
      </c>
      <c r="C52" s="4" t="inlineStr">
        <is>
          <t xml:space="preserve"> </t>
        </is>
      </c>
      <c r="D52" s="4" t="inlineStr">
        <is>
          <t xml:space="preserve"> </t>
        </is>
      </c>
      <c r="E52" s="4" t="inlineStr">
        <is>
          <t xml:space="preserve"> </t>
        </is>
      </c>
      <c r="F52" s="4" t="inlineStr">
        <is>
          <t xml:space="preserve"> </t>
        </is>
      </c>
      <c r="G52" s="9" t="n">
        <v>0.98</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convertible, threshold trading days | businessDa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5</v>
      </c>
      <c r="L53" s="4" t="inlineStr">
        <is>
          <t xml:space="preserve"> </t>
        </is>
      </c>
      <c r="M53" s="4" t="inlineStr">
        <is>
          <t xml:space="preserve"> </t>
        </is>
      </c>
      <c r="N53" s="4" t="inlineStr">
        <is>
          <t xml:space="preserve"> </t>
        </is>
      </c>
    </row>
    <row r="54">
      <c r="A54" s="4" t="inlineStr">
        <is>
          <t>Convertible Notes Due 2029 | Initial Loan | Braidwell Term Loan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oss on extinguishment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5600000</v>
      </c>
      <c r="M56" s="4" t="inlineStr">
        <is>
          <t xml:space="preserve"> </t>
        </is>
      </c>
      <c r="N56" s="4" t="inlineStr">
        <is>
          <t xml:space="preserve"> </t>
        </is>
      </c>
    </row>
    <row r="57">
      <c r="A57" s="4" t="inlineStr">
        <is>
          <t>Convertible Notes Due 2029 | Senior Notes | Braidwell Term Loan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ntractual coupon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600000</v>
      </c>
      <c r="M59" s="4" t="inlineStr">
        <is>
          <t xml:space="preserve"> </t>
        </is>
      </c>
      <c r="N59" s="4" t="inlineStr">
        <is>
          <t xml:space="preserve"> </t>
        </is>
      </c>
    </row>
    <row r="60">
      <c r="A60" s="4" t="inlineStr">
        <is>
          <t>Amortized debt issuance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200000</v>
      </c>
      <c r="M60" s="4" t="inlineStr">
        <is>
          <t xml:space="preserve"> </t>
        </is>
      </c>
      <c r="N60" s="4" t="inlineStr">
        <is>
          <t xml:space="preserve"> </t>
        </is>
      </c>
    </row>
    <row r="61">
      <c r="A61" s="4" t="inlineStr">
        <is>
          <t>Braidwell Term Loan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aximum borrowing capacity</t>
        </is>
      </c>
      <c r="B63" s="4" t="inlineStr">
        <is>
          <t xml:space="preserve"> </t>
        </is>
      </c>
      <c r="C63" s="4" t="inlineStr">
        <is>
          <t xml:space="preserve"> </t>
        </is>
      </c>
      <c r="D63" s="6" t="n">
        <v>15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payment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0</v>
      </c>
      <c r="I64" s="4" t="inlineStr">
        <is>
          <t xml:space="preserve"> </t>
        </is>
      </c>
      <c r="J64" s="4" t="inlineStr">
        <is>
          <t xml:space="preserve"> </t>
        </is>
      </c>
      <c r="K64" s="4" t="inlineStr">
        <is>
          <t xml:space="preserve"> </t>
        </is>
      </c>
      <c r="L64" s="5" t="n">
        <v>78660000</v>
      </c>
      <c r="M64" s="4" t="inlineStr">
        <is>
          <t xml:space="preserve"> </t>
        </is>
      </c>
      <c r="N64" s="4" t="inlineStr">
        <is>
          <t xml:space="preserve"> </t>
        </is>
      </c>
    </row>
    <row r="65">
      <c r="A65" s="4" t="inlineStr">
        <is>
          <t>Proceeds from Braidwell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0</v>
      </c>
      <c r="I65" s="4" t="inlineStr">
        <is>
          <t xml:space="preserve"> </t>
        </is>
      </c>
      <c r="J65" s="4" t="inlineStr">
        <is>
          <t xml:space="preserve"> </t>
        </is>
      </c>
      <c r="K65" s="4" t="inlineStr">
        <is>
          <t xml:space="preserve"> </t>
        </is>
      </c>
      <c r="L65" s="5" t="n">
        <v>75000000</v>
      </c>
      <c r="M65" s="4" t="inlineStr">
        <is>
          <t xml:space="preserve"> </t>
        </is>
      </c>
      <c r="N65" s="4" t="inlineStr">
        <is>
          <t xml:space="preserve"> </t>
        </is>
      </c>
    </row>
    <row r="66">
      <c r="A66" s="4" t="inlineStr">
        <is>
          <t>Braidwell Term Loan Facility | Initial Loan | Secured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Maximum borrowing capacity</t>
        </is>
      </c>
      <c r="B68" s="4" t="inlineStr">
        <is>
          <t xml:space="preserve"> </t>
        </is>
      </c>
      <c r="C68" s="4" t="inlineStr">
        <is>
          <t xml:space="preserve"> </t>
        </is>
      </c>
      <c r="D68" s="5" t="n">
        <v>75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raidwell Term Loan Facility | Delayed Draw Loan | Secur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Maximum borrowing capacity</t>
        </is>
      </c>
      <c r="B71" s="4" t="inlineStr">
        <is>
          <t xml:space="preserve"> </t>
        </is>
      </c>
      <c r="C71" s="4" t="inlineStr">
        <is>
          <t xml:space="preserve"> </t>
        </is>
      </c>
      <c r="D71" s="6" t="n">
        <v>75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instrument, access period for delayed draw loan</t>
        </is>
      </c>
      <c r="B72" s="4" t="inlineStr">
        <is>
          <t xml:space="preserve"> </t>
        </is>
      </c>
      <c r="C72" s="4" t="inlineStr">
        <is>
          <t xml:space="preserve"> </t>
        </is>
      </c>
      <c r="D72" s="4" t="inlineStr">
        <is>
          <t>1 year</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Third Amended and Restated SVB Loan Agreement | SVB Term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oceeds from issuance of 2029 Notes</t>
        </is>
      </c>
      <c r="B75" s="4" t="inlineStr">
        <is>
          <t xml:space="preserve"> </t>
        </is>
      </c>
      <c r="C75" s="4" t="inlineStr">
        <is>
          <t xml:space="preserve"> </t>
        </is>
      </c>
      <c r="D75" s="6" t="n">
        <v>378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Repayment of debt</t>
        </is>
      </c>
      <c r="B76" s="4" t="inlineStr">
        <is>
          <t xml:space="preserve"> </t>
        </is>
      </c>
      <c r="C76" s="4" t="inlineStr">
        <is>
          <t xml:space="preserve"> </t>
        </is>
      </c>
      <c r="D76" s="6" t="n">
        <v>35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roceeds from Braidwell debt</t>
        </is>
      </c>
      <c r="B77" s="4" t="inlineStr">
        <is>
          <t xml:space="preserve"> </t>
        </is>
      </c>
      <c r="C77" s="4" t="inlineStr">
        <is>
          <t xml:space="preserve"> </t>
        </is>
      </c>
      <c r="D77" s="4" t="inlineStr">
        <is>
          <t xml:space="preserve"> </t>
        </is>
      </c>
      <c r="E77" s="4" t="inlineStr">
        <is>
          <t xml:space="preserve"> </t>
        </is>
      </c>
      <c r="F77" s="6" t="n">
        <v>35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mount outstanding under revolving credit li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18500000</v>
      </c>
    </row>
    <row r="79">
      <c r="A79" s="4" t="inlineStr">
        <is>
          <t>Third Amended and Restated SVB Loan Agreement | 2022 Term Loan | SVB Term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Maximum borrowing capacity</t>
        </is>
      </c>
      <c r="B81" s="4" t="inlineStr">
        <is>
          <t xml:space="preserve"> </t>
        </is>
      </c>
      <c r="C81" s="4" t="inlineStr">
        <is>
          <t xml:space="preserve"> </t>
        </is>
      </c>
      <c r="D81" s="4" t="inlineStr">
        <is>
          <t xml:space="preserve"> </t>
        </is>
      </c>
      <c r="E81" s="5" t="n">
        <v>75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roceeds from line of credit</t>
        </is>
      </c>
      <c r="B82" s="4" t="inlineStr">
        <is>
          <t xml:space="preserve"> </t>
        </is>
      </c>
      <c r="C82" s="4" t="inlineStr">
        <is>
          <t xml:space="preserve"> </t>
        </is>
      </c>
      <c r="D82" s="4" t="inlineStr">
        <is>
          <t xml:space="preserve"> </t>
        </is>
      </c>
      <c r="E82" s="5" t="n">
        <v>350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Line of credit facility, remaining borrowing capac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40000000</v>
      </c>
      <c r="N83" s="4" t="inlineStr">
        <is>
          <t xml:space="preserve"> </t>
        </is>
      </c>
    </row>
    <row r="84">
      <c r="A84" s="4" t="inlineStr">
        <is>
          <t>Third Amended and Restated SVB Loan Agreement | 2018 Term Loan | SVB Term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Repayment of long-term line of credit</t>
        </is>
      </c>
      <c r="B86" s="4" t="inlineStr">
        <is>
          <t xml:space="preserve"> </t>
        </is>
      </c>
      <c r="C86" s="4" t="inlineStr">
        <is>
          <t xml:space="preserve"> </t>
        </is>
      </c>
      <c r="D86" s="4" t="inlineStr">
        <is>
          <t xml:space="preserve"> </t>
        </is>
      </c>
      <c r="E86" s="6" t="n">
        <v>185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2022 Term Loan | SVB Term 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oss on extinguishment of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2000000</v>
      </c>
      <c r="M89" s="4" t="inlineStr">
        <is>
          <t xml:space="preserve"> </t>
        </is>
      </c>
      <c r="N89" s="4" t="inlineStr">
        <is>
          <t xml:space="preserve"> </t>
        </is>
      </c>
    </row>
  </sheetData>
  <mergeCells count="2">
    <mergeCell ref="G1:L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INCOME TAXES (Details)</t>
        </is>
      </c>
      <c r="B1" s="2" t="inlineStr">
        <is>
          <t>Mar. 31, 2025 USD ($)</t>
        </is>
      </c>
    </row>
    <row r="2">
      <c r="A2" s="3" t="inlineStr">
        <is>
          <t>Income Tax Disclosure [Abstract]</t>
        </is>
      </c>
      <c r="B2" s="4" t="inlineStr">
        <is>
          <t xml:space="preserve"> </t>
        </is>
      </c>
    </row>
    <row r="3">
      <c r="A3" s="4" t="inlineStr">
        <is>
          <t>Benefit recognized for net operating loss carryforwards</t>
        </is>
      </c>
      <c r="B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Convertible Notes Due 2029 - Convertible Debt $ / shares in Units, $ in Millions</t>
        </is>
      </c>
      <c r="B1" s="2" t="inlineStr">
        <is>
          <t>Mar. 07, 2024 USD ($) $ / shares shares</t>
        </is>
      </c>
    </row>
    <row r="2">
      <c r="A2" s="3" t="inlineStr">
        <is>
          <t>Class of Stock [Line Items]</t>
        </is>
      </c>
      <c r="B2" s="4" t="inlineStr">
        <is>
          <t xml:space="preserve"> </t>
        </is>
      </c>
    </row>
    <row r="3">
      <c r="A3" s="4" t="inlineStr">
        <is>
          <t>Payments for repurchase of convertible notes | $</t>
        </is>
      </c>
      <c r="B3" s="6" t="n">
        <v>25</v>
      </c>
    </row>
    <row r="4">
      <c r="A4" s="4" t="inlineStr">
        <is>
          <t>Stock repurchased during period, shares (in shares) | shares</t>
        </is>
      </c>
      <c r="B4" s="5" t="n">
        <v>229252</v>
      </c>
    </row>
    <row r="5">
      <c r="A5" s="4" t="inlineStr">
        <is>
          <t>Share price (in USD per share) | $ / shares</t>
        </is>
      </c>
      <c r="B5" s="8" t="n">
        <v>109.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23344</v>
      </c>
      <c r="C4" s="6" t="n">
        <v>20991</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783</v>
      </c>
      <c r="C7" s="5" t="n">
        <v>846</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4185</v>
      </c>
      <c r="C10" s="5" t="n">
        <v>3596</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6" t="n">
        <v>18376</v>
      </c>
      <c r="C13" s="6" t="n">
        <v>1654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Narrative (Details) - USD ($) shares in Millions, $ in Millions</t>
        </is>
      </c>
      <c r="B1" s="2" t="inlineStr">
        <is>
          <t>1 Months Ended</t>
        </is>
      </c>
      <c r="C1" s="2" t="inlineStr">
        <is>
          <t>3 Months Ended</t>
        </is>
      </c>
    </row>
    <row r="2">
      <c r="B2" s="2" t="inlineStr">
        <is>
          <t>Feb. 28, 2025</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Outstanding options (in shares)</t>
        </is>
      </c>
      <c r="B4" s="4" t="inlineStr">
        <is>
          <t xml:space="preserve"> </t>
        </is>
      </c>
      <c r="C4" s="11" t="n">
        <v>0.2</v>
      </c>
    </row>
    <row r="5">
      <c r="A5" s="4" t="inlineStr">
        <is>
          <t>ESPP | Employee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amortized compensation costs related to unvested stock options, expected period of recognition (in years)</t>
        </is>
      </c>
      <c r="B7" s="4" t="inlineStr">
        <is>
          <t xml:space="preserve"> </t>
        </is>
      </c>
      <c r="C7" s="4" t="inlineStr">
        <is>
          <t>3 months 18 days</t>
        </is>
      </c>
    </row>
    <row r="8">
      <c r="A8" s="4" t="inlineStr">
        <is>
          <t>Total unamortized compensation costs, net of estimated forfeitures related to unvested stock options</t>
        </is>
      </c>
      <c r="B8" s="4" t="inlineStr">
        <is>
          <t xml:space="preserve"> </t>
        </is>
      </c>
      <c r="C8" s="10" t="n">
        <v>0.7</v>
      </c>
    </row>
    <row r="9">
      <c r="A9" s="4" t="inlineStr">
        <is>
          <t>Restricted Stock Units (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Outstanding awards (in shares)</t>
        </is>
      </c>
      <c r="B11" s="4" t="inlineStr">
        <is>
          <t xml:space="preserve"> </t>
        </is>
      </c>
      <c r="C11" s="11" t="n">
        <v>1.6</v>
      </c>
    </row>
    <row r="12">
      <c r="A12" s="4" t="inlineStr">
        <is>
          <t>Total unamortized compensation costs, net of estimated forfeitures related to restricted stock unit and performance share</t>
        </is>
      </c>
      <c r="B12" s="4" t="inlineStr">
        <is>
          <t xml:space="preserve"> </t>
        </is>
      </c>
      <c r="C12" s="10" t="n">
        <v>136.3</v>
      </c>
    </row>
    <row r="13">
      <c r="A13" s="4" t="inlineStr">
        <is>
          <t>Unamortized compensation costs related to unvested stock options, expected period of recognition (in years)</t>
        </is>
      </c>
      <c r="B13" s="4" t="inlineStr">
        <is>
          <t xml:space="preserve"> </t>
        </is>
      </c>
      <c r="C13" s="4" t="inlineStr">
        <is>
          <t>1 year 9 months 18 days</t>
        </is>
      </c>
    </row>
    <row r="14">
      <c r="A14" s="4" t="inlineStr">
        <is>
          <t>Performance Based Restricted Stock Units ("PRSU")</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Outstanding awards (in shares)</t>
        </is>
      </c>
      <c r="B16" s="4" t="inlineStr">
        <is>
          <t xml:space="preserve"> </t>
        </is>
      </c>
      <c r="C16" s="11" t="n">
        <v>0.9</v>
      </c>
    </row>
    <row r="17">
      <c r="A17" s="4" t="inlineStr">
        <is>
          <t>Total unamortized compensation costs, net of estimated forfeitures related to restricted stock unit and performance share</t>
        </is>
      </c>
      <c r="B17" s="4" t="inlineStr">
        <is>
          <t xml:space="preserve"> </t>
        </is>
      </c>
      <c r="C17" s="10" t="n">
        <v>38.1</v>
      </c>
    </row>
    <row r="18">
      <c r="A18" s="4" t="inlineStr">
        <is>
          <t>Unamortized compensation costs related to unvested stock options, expected period of recognition (in years)</t>
        </is>
      </c>
      <c r="B18" s="4" t="inlineStr">
        <is>
          <t xml:space="preserve"> </t>
        </is>
      </c>
      <c r="C18" s="4" t="inlineStr">
        <is>
          <t>1 year 9 months 18 days</t>
        </is>
      </c>
    </row>
    <row r="19">
      <c r="A19" s="4" t="inlineStr">
        <is>
          <t>Granted (in shares)</t>
        </is>
      </c>
      <c r="B19" s="11" t="n">
        <v>15.5</v>
      </c>
      <c r="C19" s="4" t="inlineStr">
        <is>
          <t xml:space="preserve"> </t>
        </is>
      </c>
    </row>
    <row r="20">
      <c r="A20" s="4" t="inlineStr">
        <is>
          <t>Expected term (in years)</t>
        </is>
      </c>
      <c r="B20" s="4" t="inlineStr">
        <is>
          <t>2 years 9 months 18 days</t>
        </is>
      </c>
      <c r="C20" s="4" t="inlineStr">
        <is>
          <t xml:space="preserve"> </t>
        </is>
      </c>
    </row>
    <row r="21">
      <c r="A21" s="4" t="inlineStr">
        <is>
          <t>Risk-free interest rate</t>
        </is>
      </c>
      <c r="B21" s="9" t="n">
        <v>0.04</v>
      </c>
      <c r="C21" s="4" t="inlineStr">
        <is>
          <t xml:space="preserve"> </t>
        </is>
      </c>
    </row>
    <row r="22">
      <c r="A22" s="4" t="inlineStr">
        <is>
          <t>Expected volatility</t>
        </is>
      </c>
      <c r="B22" s="12" t="n">
        <v>0.5602</v>
      </c>
      <c r="C22" s="4" t="inlineStr">
        <is>
          <t xml:space="preserve"> </t>
        </is>
      </c>
    </row>
    <row r="23">
      <c r="A23" s="4" t="inlineStr">
        <is>
          <t>Dividend yield</t>
        </is>
      </c>
      <c r="B23" s="9" t="n">
        <v>0</v>
      </c>
      <c r="C2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Schedule of Computation of Basic and Diluted Net 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30700</v>
      </c>
      <c r="C4" s="6" t="n">
        <v>-45667</v>
      </c>
    </row>
    <row r="5">
      <c r="A5" s="3" t="inlineStr">
        <is>
          <t>Denominator:</t>
        </is>
      </c>
      <c r="B5" s="4" t="inlineStr">
        <is>
          <t xml:space="preserve"> </t>
        </is>
      </c>
      <c r="C5" s="4" t="inlineStr">
        <is>
          <t xml:space="preserve"> </t>
        </is>
      </c>
    </row>
    <row r="6">
      <c r="A6" s="4" t="inlineStr">
        <is>
          <t>Weighted-average shares used to compute net loss per common share, basic (in shares)</t>
        </is>
      </c>
      <c r="B6" s="5" t="n">
        <v>31590</v>
      </c>
      <c r="C6" s="5" t="n">
        <v>31033</v>
      </c>
    </row>
    <row r="7">
      <c r="A7" s="4" t="inlineStr">
        <is>
          <t>Weighted-average shares used to compute net loss per common share, diluted (in shares)</t>
        </is>
      </c>
      <c r="B7" s="5" t="n">
        <v>31590</v>
      </c>
      <c r="C7" s="5" t="n">
        <v>31033</v>
      </c>
    </row>
    <row r="8">
      <c r="A8" s="4" t="inlineStr">
        <is>
          <t>Net loss per common share, basic (in USD per share)</t>
        </is>
      </c>
      <c r="B8" s="8" t="n">
        <v>-0.97</v>
      </c>
      <c r="C8" s="8" t="n">
        <v>-1.47</v>
      </c>
    </row>
    <row r="9">
      <c r="A9" s="4" t="inlineStr">
        <is>
          <t>Net loss per common share, diluted (in USD per share)</t>
        </is>
      </c>
      <c r="B9" s="8" t="n">
        <v>-0.97</v>
      </c>
      <c r="C9" s="8" t="n">
        <v>-1.4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0700</v>
      </c>
      <c r="C4" s="6" t="n">
        <v>-4566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210</v>
      </c>
      <c r="C6" s="5" t="n">
        <v>5131</v>
      </c>
    </row>
    <row r="7">
      <c r="A7" s="4" t="inlineStr">
        <is>
          <t>Stock-based compensation</t>
        </is>
      </c>
      <c r="B7" s="5" t="n">
        <v>23344</v>
      </c>
      <c r="C7" s="5" t="n">
        <v>20991</v>
      </c>
    </row>
    <row r="8">
      <c r="A8" s="4" t="inlineStr">
        <is>
          <t>Amortization of premium and accretion of discounts, net</t>
        </is>
      </c>
      <c r="B8" s="5" t="n">
        <v>-619</v>
      </c>
      <c r="C8" s="5" t="n">
        <v>-908</v>
      </c>
    </row>
    <row r="9">
      <c r="A9" s="4" t="inlineStr">
        <is>
          <t>Amortization of operating lease right-of-use assets</t>
        </is>
      </c>
      <c r="B9" s="5" t="n">
        <v>1393</v>
      </c>
      <c r="C9" s="5" t="n">
        <v>1244</v>
      </c>
    </row>
    <row r="10">
      <c r="A10" s="4" t="inlineStr">
        <is>
          <t>Amortization of debt discount</t>
        </is>
      </c>
      <c r="B10" s="5" t="n">
        <v>794</v>
      </c>
      <c r="C10" s="5" t="n">
        <v>578</v>
      </c>
    </row>
    <row r="11">
      <c r="A11" s="4" t="inlineStr">
        <is>
          <t>Change in fair value of strategic investments</t>
        </is>
      </c>
      <c r="B11" s="5" t="n">
        <v>-843</v>
      </c>
      <c r="C11" s="5" t="n">
        <v>0</v>
      </c>
    </row>
    <row r="12">
      <c r="A12" s="4" t="inlineStr">
        <is>
          <t>Provision for credit losses and contractual allowances</t>
        </is>
      </c>
      <c r="B12" s="5" t="n">
        <v>29427</v>
      </c>
      <c r="C12" s="5" t="n">
        <v>16289</v>
      </c>
    </row>
    <row r="13">
      <c r="A13" s="4" t="inlineStr">
        <is>
          <t>Acquired in-process research and development</t>
        </is>
      </c>
      <c r="B13" s="5" t="n">
        <v>296</v>
      </c>
      <c r="C13" s="5" t="n">
        <v>0</v>
      </c>
    </row>
    <row r="14">
      <c r="A14" s="4" t="inlineStr">
        <is>
          <t>Loss on extinguishment of debt</t>
        </is>
      </c>
      <c r="B14" s="5" t="n">
        <v>0</v>
      </c>
      <c r="C14" s="5" t="n">
        <v>7589</v>
      </c>
    </row>
    <row r="15">
      <c r="A15" s="4" t="inlineStr">
        <is>
          <t>Other</t>
        </is>
      </c>
      <c r="B15" s="5" t="n">
        <v>103</v>
      </c>
      <c r="C15" s="5" t="n">
        <v>106</v>
      </c>
    </row>
    <row r="16">
      <c r="A16" s="3" t="inlineStr">
        <is>
          <t>Changes in operating assets and liabilities:</t>
        </is>
      </c>
      <c r="B16" s="4" t="inlineStr">
        <is>
          <t xml:space="preserve"> </t>
        </is>
      </c>
      <c r="C16" s="4" t="inlineStr">
        <is>
          <t xml:space="preserve"> </t>
        </is>
      </c>
    </row>
    <row r="17">
      <c r="A17" s="4" t="inlineStr">
        <is>
          <t>Accounts receivable</t>
        </is>
      </c>
      <c r="B17" s="5" t="n">
        <v>-30125</v>
      </c>
      <c r="C17" s="5" t="n">
        <v>-44518</v>
      </c>
    </row>
    <row r="18">
      <c r="A18" s="4" t="inlineStr">
        <is>
          <t>Inventory</t>
        </is>
      </c>
      <c r="B18" s="5" t="n">
        <v>-388</v>
      </c>
      <c r="C18" s="5" t="n">
        <v>-923</v>
      </c>
    </row>
    <row r="19">
      <c r="A19" s="4" t="inlineStr">
        <is>
          <t>Prepaid expenses and other current assets</t>
        </is>
      </c>
      <c r="B19" s="5" t="n">
        <v>-4165</v>
      </c>
      <c r="C19" s="5" t="n">
        <v>7813</v>
      </c>
    </row>
    <row r="20">
      <c r="A20" s="4" t="inlineStr">
        <is>
          <t>Other assets</t>
        </is>
      </c>
      <c r="B20" s="5" t="n">
        <v>729</v>
      </c>
      <c r="C20" s="5" t="n">
        <v>-4694</v>
      </c>
    </row>
    <row r="21">
      <c r="A21" s="4" t="inlineStr">
        <is>
          <t>Accounts payable and accrued liabilities</t>
        </is>
      </c>
      <c r="B21" s="5" t="n">
        <v>-489</v>
      </c>
      <c r="C21" s="5" t="n">
        <v>-12877</v>
      </c>
    </row>
    <row r="22">
      <c r="A22" s="4" t="inlineStr">
        <is>
          <t>Deferred revenue</t>
        </is>
      </c>
      <c r="B22" s="5" t="n">
        <v>350</v>
      </c>
      <c r="C22" s="5" t="n">
        <v>-238</v>
      </c>
    </row>
    <row r="23">
      <c r="A23" s="4" t="inlineStr">
        <is>
          <t>Operating lease liabilities</t>
        </is>
      </c>
      <c r="B23" s="5" t="n">
        <v>-2208</v>
      </c>
      <c r="C23" s="5" t="n">
        <v>-1945</v>
      </c>
    </row>
    <row r="24">
      <c r="A24" s="4" t="inlineStr">
        <is>
          <t>Net cash used in operating activities</t>
        </is>
      </c>
      <c r="B24" s="5" t="n">
        <v>-7891</v>
      </c>
      <c r="C24" s="5" t="n">
        <v>-52029</v>
      </c>
    </row>
    <row r="25">
      <c r="A25" s="3" t="inlineStr">
        <is>
          <t>Cash flows from investing activities</t>
        </is>
      </c>
      <c r="B25" s="4" t="inlineStr">
        <is>
          <t xml:space="preserve"> </t>
        </is>
      </c>
      <c r="C25" s="4" t="inlineStr">
        <is>
          <t xml:space="preserve"> </t>
        </is>
      </c>
    </row>
    <row r="26">
      <c r="A26" s="4" t="inlineStr">
        <is>
          <t>Purchases of property and equipment</t>
        </is>
      </c>
      <c r="B26" s="5" t="n">
        <v>-9419</v>
      </c>
      <c r="C26" s="5" t="n">
        <v>-9776</v>
      </c>
    </row>
    <row r="27">
      <c r="A27" s="4" t="inlineStr">
        <is>
          <t>Purchases of marketable securities</t>
        </is>
      </c>
      <c r="B27" s="5" t="n">
        <v>-34320</v>
      </c>
      <c r="C27" s="5" t="n">
        <v>-2426</v>
      </c>
    </row>
    <row r="28">
      <c r="A28" s="4" t="inlineStr">
        <is>
          <t>Maturities of marketable securities</t>
        </is>
      </c>
      <c r="B28" s="5" t="n">
        <v>5600</v>
      </c>
      <c r="C28" s="5" t="n">
        <v>52200</v>
      </c>
    </row>
    <row r="29">
      <c r="A29" s="4" t="inlineStr">
        <is>
          <t>Net cash (used in) provided by investing activities</t>
        </is>
      </c>
      <c r="B29" s="5" t="n">
        <v>-38139</v>
      </c>
      <c r="C29" s="5" t="n">
        <v>39998</v>
      </c>
    </row>
    <row r="30">
      <c r="A30" s="3" t="inlineStr">
        <is>
          <t>Cash flows from financing activities</t>
        </is>
      </c>
      <c r="B30" s="4" t="inlineStr">
        <is>
          <t xml:space="preserve"> </t>
        </is>
      </c>
      <c r="C30" s="4" t="inlineStr">
        <is>
          <t xml:space="preserve"> </t>
        </is>
      </c>
    </row>
    <row r="31">
      <c r="A31" s="4" t="inlineStr">
        <is>
          <t>Purchases of capped call transactions</t>
        </is>
      </c>
      <c r="B31" s="5" t="n">
        <v>0</v>
      </c>
      <c r="C31" s="5" t="n">
        <v>-72407</v>
      </c>
    </row>
    <row r="32">
      <c r="A32" s="4" t="inlineStr">
        <is>
          <t>Purchase of treasury stock</t>
        </is>
      </c>
      <c r="B32" s="5" t="n">
        <v>0</v>
      </c>
      <c r="C32" s="5" t="n">
        <v>-25000</v>
      </c>
    </row>
    <row r="33">
      <c r="A33" s="4" t="inlineStr">
        <is>
          <t>Proceeds from issuance of common stock in connection with employee equity incentive plans</t>
        </is>
      </c>
      <c r="B33" s="5" t="n">
        <v>1729</v>
      </c>
      <c r="C33" s="5" t="n">
        <v>604</v>
      </c>
    </row>
    <row r="34">
      <c r="A34" s="4" t="inlineStr">
        <is>
          <t>Net cash provided by financing activities</t>
        </is>
      </c>
      <c r="B34" s="5" t="n">
        <v>1729</v>
      </c>
      <c r="C34" s="5" t="n">
        <v>504641</v>
      </c>
    </row>
    <row r="35">
      <c r="A35" s="4" t="inlineStr">
        <is>
          <t>Effect of exchange rate changes</t>
        </is>
      </c>
      <c r="B35" s="5" t="n">
        <v>-18</v>
      </c>
      <c r="C35" s="5" t="n">
        <v>-4</v>
      </c>
    </row>
    <row r="36">
      <c r="A36" s="4" t="inlineStr">
        <is>
          <t>Net increase (decrease) in cash, cash equivalents and restricted cash</t>
        </is>
      </c>
      <c r="B36" s="5" t="n">
        <v>-44319</v>
      </c>
      <c r="C36" s="5" t="n">
        <v>492606</v>
      </c>
    </row>
    <row r="37">
      <c r="A37" s="4" t="inlineStr">
        <is>
          <t>Cash, cash equivalents and restricted cash, beginning of period</t>
        </is>
      </c>
      <c r="B37" s="5" t="n">
        <v>427955</v>
      </c>
      <c r="C37" s="5" t="n">
        <v>36173</v>
      </c>
    </row>
    <row r="38">
      <c r="A38" s="4" t="inlineStr">
        <is>
          <t>Cash, cash equivalents and restricted cash, end of period</t>
        </is>
      </c>
      <c r="B38" s="5" t="n">
        <v>383636</v>
      </c>
      <c r="C38" s="5" t="n">
        <v>528779</v>
      </c>
    </row>
    <row r="39">
      <c r="A39" s="3" t="inlineStr">
        <is>
          <t>Reconciliation of cash, cash equivalents and restricted cash</t>
        </is>
      </c>
      <c r="B39" s="4" t="inlineStr">
        <is>
          <t xml:space="preserve"> </t>
        </is>
      </c>
      <c r="C39" s="4" t="inlineStr">
        <is>
          <t xml:space="preserve"> </t>
        </is>
      </c>
    </row>
    <row r="40">
      <c r="A40" s="4" t="inlineStr">
        <is>
          <t>Cash and cash equivalents</t>
        </is>
      </c>
      <c r="B40" s="5" t="n">
        <v>375278</v>
      </c>
      <c r="C40" s="5" t="n">
        <v>520421</v>
      </c>
    </row>
    <row r="41">
      <c r="A41" s="4" t="inlineStr">
        <is>
          <t>Restricted cash, long-term</t>
        </is>
      </c>
      <c r="B41" s="5" t="n">
        <v>8358</v>
      </c>
      <c r="C41" s="5" t="n">
        <v>8358</v>
      </c>
    </row>
    <row r="42">
      <c r="A42" s="4" t="inlineStr">
        <is>
          <t>Total cash, cash equivalents and restricted cash</t>
        </is>
      </c>
      <c r="B42" s="5" t="n">
        <v>383636</v>
      </c>
      <c r="C42" s="5" t="n">
        <v>528779</v>
      </c>
    </row>
    <row r="43">
      <c r="A43" s="3" t="inlineStr">
        <is>
          <t>Supplemental disclosures of cash flow information:</t>
        </is>
      </c>
      <c r="B43" s="4" t="inlineStr">
        <is>
          <t xml:space="preserve"> </t>
        </is>
      </c>
      <c r="C43" s="4" t="inlineStr">
        <is>
          <t xml:space="preserve"> </t>
        </is>
      </c>
    </row>
    <row r="44">
      <c r="A44" s="4" t="inlineStr">
        <is>
          <t>Interest paid</t>
        </is>
      </c>
      <c r="B44" s="5" t="n">
        <v>4959</v>
      </c>
      <c r="C44" s="5" t="n">
        <v>1595</v>
      </c>
    </row>
    <row r="45">
      <c r="A45" s="4" t="inlineStr">
        <is>
          <t>Cash taxes paid</t>
        </is>
      </c>
      <c r="B45" s="5" t="n">
        <v>390</v>
      </c>
      <c r="C45" s="5" t="n">
        <v>11</v>
      </c>
    </row>
    <row r="46">
      <c r="A46" s="4" t="inlineStr">
        <is>
          <t>Cash paid for operating lease liabilities</t>
        </is>
      </c>
      <c r="B46" s="5" t="n">
        <v>3864</v>
      </c>
      <c r="C46" s="5" t="n">
        <v>3732</v>
      </c>
    </row>
    <row r="47">
      <c r="A47" s="3" t="inlineStr">
        <is>
          <t>Non-cash investing and financing activities:</t>
        </is>
      </c>
      <c r="B47" s="4" t="inlineStr">
        <is>
          <t xml:space="preserve"> </t>
        </is>
      </c>
      <c r="C47" s="4" t="inlineStr">
        <is>
          <t xml:space="preserve"> </t>
        </is>
      </c>
    </row>
    <row r="48">
      <c r="A48" s="4" t="inlineStr">
        <is>
          <t>Property and equipment costs included in accounts payable and accrued liabilities</t>
        </is>
      </c>
      <c r="B48" s="5" t="n">
        <v>132</v>
      </c>
      <c r="C48" s="5" t="n">
        <v>23</v>
      </c>
    </row>
    <row r="49">
      <c r="A49" s="4" t="inlineStr">
        <is>
          <t>Capitalized stock-based compensation in property and equipment</t>
        </is>
      </c>
      <c r="B49" s="5" t="n">
        <v>1406</v>
      </c>
      <c r="C49" s="5" t="n">
        <v>1649</v>
      </c>
    </row>
    <row r="50">
      <c r="A50" s="4" t="inlineStr">
        <is>
          <t>SVB Term Loan</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Repayments of debt</t>
        </is>
      </c>
      <c r="B52" s="5" t="n">
        <v>0</v>
      </c>
      <c r="C52" s="5" t="n">
        <v>-37751</v>
      </c>
    </row>
    <row r="53">
      <c r="A53" s="4" t="inlineStr">
        <is>
          <t>Braidwell Term Loan Facility</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Repayments of debt</t>
        </is>
      </c>
      <c r="B55" s="5" t="n">
        <v>0</v>
      </c>
      <c r="C55" s="5" t="n">
        <v>-78660</v>
      </c>
    </row>
    <row r="56">
      <c r="A56" s="4" t="inlineStr">
        <is>
          <t>Proceeds from Braidwell debt</t>
        </is>
      </c>
      <c r="B56" s="5" t="n">
        <v>0</v>
      </c>
      <c r="C56" s="5" t="n">
        <v>75000</v>
      </c>
    </row>
    <row r="57">
      <c r="A57" s="4" t="inlineStr">
        <is>
          <t>Payments of issuance costs</t>
        </is>
      </c>
      <c r="B57" s="5" t="n">
        <v>0</v>
      </c>
      <c r="C57" s="5" t="n">
        <v>-1803</v>
      </c>
    </row>
    <row r="58">
      <c r="A58" s="4" t="inlineStr">
        <is>
          <t>Convertible Notes Due 2029</t>
        </is>
      </c>
      <c r="B58" s="4" t="inlineStr">
        <is>
          <t xml:space="preserve"> </t>
        </is>
      </c>
      <c r="C58" s="4" t="inlineStr">
        <is>
          <t xml:space="preserve"> </t>
        </is>
      </c>
    </row>
    <row r="59">
      <c r="A59" s="3" t="inlineStr">
        <is>
          <t>Cash flows from financing activities</t>
        </is>
      </c>
      <c r="B59" s="4" t="inlineStr">
        <is>
          <t xml:space="preserve"> </t>
        </is>
      </c>
      <c r="C59" s="4" t="inlineStr">
        <is>
          <t xml:space="preserve"> </t>
        </is>
      </c>
    </row>
    <row r="60">
      <c r="A60" s="4" t="inlineStr">
        <is>
          <t>Payments of issuance costs</t>
        </is>
      </c>
      <c r="B60" s="5" t="n">
        <v>0</v>
      </c>
      <c r="C60" s="5" t="n">
        <v>-16592</v>
      </c>
    </row>
    <row r="61">
      <c r="A61" s="4" t="inlineStr">
        <is>
          <t>Proceeds from issuance of 2029 Notes</t>
        </is>
      </c>
      <c r="B61" s="6" t="n">
        <v>0</v>
      </c>
      <c r="C61" s="6" t="n">
        <v>66125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Securities Excluded from Diluted Net Loss per Common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diluted net loss (in shares)</t>
        </is>
      </c>
      <c r="B4" s="5" t="n">
        <v>7205000</v>
      </c>
      <c r="C4" s="5" t="n">
        <v>7489000</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diluted net loss (in shares)</t>
        </is>
      </c>
      <c r="B7" s="5" t="n">
        <v>236000</v>
      </c>
      <c r="C7" s="5" t="n">
        <v>298000</v>
      </c>
    </row>
    <row r="8">
      <c r="A8" s="4" t="inlineStr">
        <is>
          <t>RSUs and P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diluted net loss (in shares)</t>
        </is>
      </c>
      <c r="B10" s="5" t="n">
        <v>2477000</v>
      </c>
      <c r="C10" s="5" t="n">
        <v>2699000</v>
      </c>
    </row>
    <row r="11">
      <c r="A11" s="4" t="inlineStr">
        <is>
          <t>Senior convertible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diluted net loss (in shares)</t>
        </is>
      </c>
      <c r="B13" s="5" t="n">
        <v>4492000</v>
      </c>
      <c r="C13" s="5" t="n">
        <v>4492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5"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Treasury Stock</t>
        </is>
      </c>
    </row>
    <row r="2">
      <c r="A2" s="4" t="inlineStr">
        <is>
          <t>Beginning balance (in shares) at Dec. 31, 2023</t>
        </is>
      </c>
      <c r="B2" s="4" t="inlineStr">
        <is>
          <t xml:space="preserve"> </t>
        </is>
      </c>
      <c r="C2" s="5" t="n">
        <v>30954</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210097</v>
      </c>
      <c r="C3" s="6" t="n">
        <v>31</v>
      </c>
      <c r="D3" s="6" t="n">
        <v>855784</v>
      </c>
      <c r="E3" s="6" t="n">
        <v>-645606</v>
      </c>
      <c r="F3" s="6" t="n">
        <v>-112</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connection with employee equity incentive plans, net (in shares)</t>
        </is>
      </c>
      <c r="B5" s="4" t="inlineStr">
        <is>
          <t xml:space="preserve"> </t>
        </is>
      </c>
      <c r="C5" s="5" t="n">
        <v>372</v>
      </c>
      <c r="D5" s="4" t="inlineStr">
        <is>
          <t xml:space="preserve"> </t>
        </is>
      </c>
      <c r="E5" s="4" t="inlineStr">
        <is>
          <t xml:space="preserve"> </t>
        </is>
      </c>
      <c r="F5" s="4" t="inlineStr">
        <is>
          <t xml:space="preserve"> </t>
        </is>
      </c>
      <c r="G5" s="4" t="inlineStr">
        <is>
          <t xml:space="preserve"> </t>
        </is>
      </c>
    </row>
    <row r="6">
      <c r="A6" s="4" t="inlineStr">
        <is>
          <t>Issuance of common stock in connection with employee equity incentive plans, net</t>
        </is>
      </c>
      <c r="B6" s="5" t="n">
        <v>604</v>
      </c>
      <c r="C6" s="4" t="inlineStr">
        <is>
          <t xml:space="preserve"> </t>
        </is>
      </c>
      <c r="D6" s="5" t="n">
        <v>604</v>
      </c>
      <c r="E6" s="4" t="inlineStr">
        <is>
          <t xml:space="preserve"> </t>
        </is>
      </c>
      <c r="F6" s="4" t="inlineStr">
        <is>
          <t xml:space="preserve"> </t>
        </is>
      </c>
      <c r="G6" s="4" t="inlineStr">
        <is>
          <t xml:space="preserve"> </t>
        </is>
      </c>
    </row>
    <row r="7">
      <c r="A7" s="4" t="inlineStr">
        <is>
          <t>Purchase of capped call transactions</t>
        </is>
      </c>
      <c r="B7" s="5" t="n">
        <v>-72407</v>
      </c>
      <c r="C7" s="4" t="inlineStr">
        <is>
          <t xml:space="preserve"> </t>
        </is>
      </c>
      <c r="D7" s="5" t="n">
        <v>-72407</v>
      </c>
      <c r="E7" s="4" t="inlineStr">
        <is>
          <t xml:space="preserve"> </t>
        </is>
      </c>
      <c r="F7" s="4" t="inlineStr">
        <is>
          <t xml:space="preserve"> </t>
        </is>
      </c>
      <c r="G7" s="4" t="inlineStr">
        <is>
          <t xml:space="preserve"> </t>
        </is>
      </c>
    </row>
    <row r="8">
      <c r="A8" s="4" t="inlineStr">
        <is>
          <t>Purchase of treasury stock (in shares)</t>
        </is>
      </c>
      <c r="B8" s="4" t="inlineStr">
        <is>
          <t xml:space="preserve"> </t>
        </is>
      </c>
      <c r="C8" s="5" t="n">
        <v>-229</v>
      </c>
      <c r="D8" s="4" t="inlineStr">
        <is>
          <t xml:space="preserve"> </t>
        </is>
      </c>
      <c r="E8" s="4" t="inlineStr">
        <is>
          <t xml:space="preserve"> </t>
        </is>
      </c>
      <c r="F8" s="4" t="inlineStr">
        <is>
          <t xml:space="preserve"> </t>
        </is>
      </c>
      <c r="G8" s="4" t="inlineStr">
        <is>
          <t xml:space="preserve"> </t>
        </is>
      </c>
    </row>
    <row r="9">
      <c r="A9" s="4" t="inlineStr">
        <is>
          <t>Purchase of treasury stock</t>
        </is>
      </c>
      <c r="B9" s="5" t="n">
        <v>-25000</v>
      </c>
      <c r="C9" s="4" t="inlineStr">
        <is>
          <t xml:space="preserve"> </t>
        </is>
      </c>
      <c r="D9" s="4" t="inlineStr">
        <is>
          <t xml:space="preserve"> </t>
        </is>
      </c>
      <c r="E9" s="4" t="inlineStr">
        <is>
          <t xml:space="preserve"> </t>
        </is>
      </c>
      <c r="F9" s="4" t="inlineStr">
        <is>
          <t xml:space="preserve"> </t>
        </is>
      </c>
      <c r="G9" s="5" t="n">
        <v>-25000</v>
      </c>
    </row>
    <row r="10">
      <c r="A10" s="4" t="inlineStr">
        <is>
          <t>Stock-based compensation</t>
        </is>
      </c>
      <c r="B10" s="5" t="n">
        <v>22640</v>
      </c>
      <c r="C10" s="4" t="inlineStr">
        <is>
          <t xml:space="preserve"> </t>
        </is>
      </c>
      <c r="D10" s="5" t="n">
        <v>22640</v>
      </c>
      <c r="E10" s="4" t="inlineStr">
        <is>
          <t xml:space="preserve"> </t>
        </is>
      </c>
      <c r="F10" s="4" t="inlineStr">
        <is>
          <t xml:space="preserve"> </t>
        </is>
      </c>
      <c r="G10" s="4" t="inlineStr">
        <is>
          <t xml:space="preserve"> </t>
        </is>
      </c>
    </row>
    <row r="11">
      <c r="A11" s="4" t="inlineStr">
        <is>
          <t>Net loss</t>
        </is>
      </c>
      <c r="B11" s="5" t="n">
        <v>-45667</v>
      </c>
      <c r="C11" s="4" t="inlineStr">
        <is>
          <t xml:space="preserve"> </t>
        </is>
      </c>
      <c r="D11" s="4" t="inlineStr">
        <is>
          <t xml:space="preserve"> </t>
        </is>
      </c>
      <c r="E11" s="5" t="n">
        <v>-45667</v>
      </c>
      <c r="F11" s="4" t="inlineStr">
        <is>
          <t xml:space="preserve"> </t>
        </is>
      </c>
      <c r="G11" s="4" t="inlineStr">
        <is>
          <t xml:space="preserve"> </t>
        </is>
      </c>
    </row>
    <row r="12">
      <c r="A12" s="4" t="inlineStr">
        <is>
          <t>Net change in unrealized gain (loss) on marketable securities</t>
        </is>
      </c>
      <c r="B12" s="5" t="n">
        <v>-54</v>
      </c>
      <c r="C12" s="4" t="inlineStr">
        <is>
          <t xml:space="preserve"> </t>
        </is>
      </c>
      <c r="D12" s="4" t="inlineStr">
        <is>
          <t xml:space="preserve"> </t>
        </is>
      </c>
      <c r="E12" s="4" t="inlineStr">
        <is>
          <t xml:space="preserve"> </t>
        </is>
      </c>
      <c r="F12" s="5" t="n">
        <v>-54</v>
      </c>
      <c r="G12" s="4" t="inlineStr">
        <is>
          <t xml:space="preserve"> </t>
        </is>
      </c>
    </row>
    <row r="13">
      <c r="A13" s="4" t="inlineStr">
        <is>
          <t>Cumulative translation adjustment</t>
        </is>
      </c>
      <c r="B13" s="5" t="n">
        <v>77</v>
      </c>
      <c r="C13" s="4" t="inlineStr">
        <is>
          <t xml:space="preserve"> </t>
        </is>
      </c>
      <c r="D13" s="4" t="inlineStr">
        <is>
          <t xml:space="preserve"> </t>
        </is>
      </c>
      <c r="E13" s="4" t="inlineStr">
        <is>
          <t xml:space="preserve"> </t>
        </is>
      </c>
      <c r="F13" s="5" t="n">
        <v>77</v>
      </c>
      <c r="G13" s="4" t="inlineStr">
        <is>
          <t xml:space="preserve"> </t>
        </is>
      </c>
    </row>
    <row r="14">
      <c r="A14" s="4" t="inlineStr">
        <is>
          <t>Ending balance (in shares) at Mar. 31, 2024</t>
        </is>
      </c>
      <c r="B14" s="4" t="inlineStr">
        <is>
          <t xml:space="preserve"> </t>
        </is>
      </c>
      <c r="C14" s="5" t="n">
        <v>31097</v>
      </c>
      <c r="D14" s="4" t="inlineStr">
        <is>
          <t xml:space="preserve"> </t>
        </is>
      </c>
      <c r="E14" s="4" t="inlineStr">
        <is>
          <t xml:space="preserve"> </t>
        </is>
      </c>
      <c r="F14" s="4" t="inlineStr">
        <is>
          <t xml:space="preserve"> </t>
        </is>
      </c>
      <c r="G14" s="4" t="inlineStr">
        <is>
          <t xml:space="preserve"> </t>
        </is>
      </c>
    </row>
    <row r="15">
      <c r="A15" s="4" t="inlineStr">
        <is>
          <t>Ending balance at Mar. 31, 2024</t>
        </is>
      </c>
      <c r="B15" s="6" t="n">
        <v>90290</v>
      </c>
      <c r="C15" s="6" t="n">
        <v>31</v>
      </c>
      <c r="D15" s="5" t="n">
        <v>806621</v>
      </c>
      <c r="E15" s="5" t="n">
        <v>-691273</v>
      </c>
      <c r="F15" s="5" t="n">
        <v>-89</v>
      </c>
      <c r="G15" s="5" t="n">
        <v>-25000</v>
      </c>
    </row>
    <row r="16">
      <c r="A16" s="4" t="inlineStr">
        <is>
          <t>Beginning balance (in shares) at Dec. 31, 2024</t>
        </is>
      </c>
      <c r="B16" s="5" t="n">
        <v>31392</v>
      </c>
      <c r="C16" s="5" t="n">
        <v>31392</v>
      </c>
      <c r="D16" s="4" t="inlineStr">
        <is>
          <t xml:space="preserve"> </t>
        </is>
      </c>
      <c r="E16" s="4" t="inlineStr">
        <is>
          <t xml:space="preserve"> </t>
        </is>
      </c>
      <c r="F16" s="4" t="inlineStr">
        <is>
          <t xml:space="preserve"> </t>
        </is>
      </c>
      <c r="G16" s="4" t="inlineStr">
        <is>
          <t xml:space="preserve"> </t>
        </is>
      </c>
    </row>
    <row r="17">
      <c r="A17" s="4" t="inlineStr">
        <is>
          <t>Beginning balance at Dec. 31, 2024</t>
        </is>
      </c>
      <c r="B17" s="6" t="n">
        <v>90908</v>
      </c>
      <c r="C17" s="6" t="n">
        <v>31</v>
      </c>
      <c r="D17" s="5" t="n">
        <v>874607</v>
      </c>
      <c r="E17" s="5" t="n">
        <v>-758895</v>
      </c>
      <c r="F17" s="5" t="n">
        <v>165</v>
      </c>
      <c r="G17" s="5" t="n">
        <v>-2500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in connection with employee equity incentive plans, net (in shares)</t>
        </is>
      </c>
      <c r="B19" s="4" t="inlineStr">
        <is>
          <t xml:space="preserve"> </t>
        </is>
      </c>
      <c r="C19" s="5" t="n">
        <v>523</v>
      </c>
      <c r="D19" s="4" t="inlineStr">
        <is>
          <t xml:space="preserve"> </t>
        </is>
      </c>
      <c r="E19" s="4" t="inlineStr">
        <is>
          <t xml:space="preserve"> </t>
        </is>
      </c>
      <c r="F19" s="4" t="inlineStr">
        <is>
          <t xml:space="preserve"> </t>
        </is>
      </c>
      <c r="G19" s="4" t="inlineStr">
        <is>
          <t xml:space="preserve"> </t>
        </is>
      </c>
    </row>
    <row r="20">
      <c r="A20" s="4" t="inlineStr">
        <is>
          <t>Issuance of common stock in connection with employee equity incentive plans, net</t>
        </is>
      </c>
      <c r="B20" s="5" t="n">
        <v>1729</v>
      </c>
      <c r="C20" s="6" t="n">
        <v>1</v>
      </c>
      <c r="D20" s="5" t="n">
        <v>1728</v>
      </c>
      <c r="E20" s="4" t="inlineStr">
        <is>
          <t xml:space="preserve"> </t>
        </is>
      </c>
      <c r="F20" s="4" t="inlineStr">
        <is>
          <t xml:space="preserve"> </t>
        </is>
      </c>
      <c r="G20" s="4" t="inlineStr">
        <is>
          <t xml:space="preserve"> </t>
        </is>
      </c>
    </row>
    <row r="21">
      <c r="A21" s="4" t="inlineStr">
        <is>
          <t>Stock-based compensation</t>
        </is>
      </c>
      <c r="B21" s="5" t="n">
        <v>24750</v>
      </c>
      <c r="C21" s="4" t="inlineStr">
        <is>
          <t xml:space="preserve"> </t>
        </is>
      </c>
      <c r="D21" s="5" t="n">
        <v>24750</v>
      </c>
      <c r="E21" s="4" t="inlineStr">
        <is>
          <t xml:space="preserve"> </t>
        </is>
      </c>
      <c r="F21" s="4" t="inlineStr">
        <is>
          <t xml:space="preserve"> </t>
        </is>
      </c>
      <c r="G21" s="4" t="inlineStr">
        <is>
          <t xml:space="preserve"> </t>
        </is>
      </c>
    </row>
    <row r="22">
      <c r="A22" s="4" t="inlineStr">
        <is>
          <t>Net loss</t>
        </is>
      </c>
      <c r="B22" s="5" t="n">
        <v>-30700</v>
      </c>
      <c r="C22" s="4" t="inlineStr">
        <is>
          <t xml:space="preserve"> </t>
        </is>
      </c>
      <c r="D22" s="4" t="inlineStr">
        <is>
          <t xml:space="preserve"> </t>
        </is>
      </c>
      <c r="E22" s="5" t="n">
        <v>-30700</v>
      </c>
      <c r="F22" s="4" t="inlineStr">
        <is>
          <t xml:space="preserve"> </t>
        </is>
      </c>
      <c r="G22" s="4" t="inlineStr">
        <is>
          <t xml:space="preserve"> </t>
        </is>
      </c>
    </row>
    <row r="23">
      <c r="A23" s="4" t="inlineStr">
        <is>
          <t>Net change in unrealized gain (loss) on marketable securities</t>
        </is>
      </c>
      <c r="B23" s="5" t="n">
        <v>10</v>
      </c>
      <c r="C23" s="4" t="inlineStr">
        <is>
          <t xml:space="preserve"> </t>
        </is>
      </c>
      <c r="D23" s="4" t="inlineStr">
        <is>
          <t xml:space="preserve"> </t>
        </is>
      </c>
      <c r="E23" s="4" t="inlineStr">
        <is>
          <t xml:space="preserve"> </t>
        </is>
      </c>
      <c r="F23" s="5" t="n">
        <v>10</v>
      </c>
      <c r="G23" s="4" t="inlineStr">
        <is>
          <t xml:space="preserve"> </t>
        </is>
      </c>
    </row>
    <row r="24">
      <c r="A24" s="4" t="inlineStr">
        <is>
          <t>Cumulative translation adjustment</t>
        </is>
      </c>
      <c r="B24" s="6" t="n">
        <v>-32</v>
      </c>
      <c r="C24" s="4" t="inlineStr">
        <is>
          <t xml:space="preserve"> </t>
        </is>
      </c>
      <c r="D24" s="4" t="inlineStr">
        <is>
          <t xml:space="preserve"> </t>
        </is>
      </c>
      <c r="E24" s="4" t="inlineStr">
        <is>
          <t xml:space="preserve"> </t>
        </is>
      </c>
      <c r="F24" s="5" t="n">
        <v>-32</v>
      </c>
      <c r="G24" s="4" t="inlineStr">
        <is>
          <t xml:space="preserve"> </t>
        </is>
      </c>
    </row>
    <row r="25">
      <c r="A25" s="4" t="inlineStr">
        <is>
          <t>Ending balance (in shares) at Mar. 31, 2025</t>
        </is>
      </c>
      <c r="B25" s="5" t="n">
        <v>31915</v>
      </c>
      <c r="C25" s="5" t="n">
        <v>31915</v>
      </c>
      <c r="D25" s="4" t="inlineStr">
        <is>
          <t xml:space="preserve"> </t>
        </is>
      </c>
      <c r="E25" s="4" t="inlineStr">
        <is>
          <t xml:space="preserve"> </t>
        </is>
      </c>
      <c r="F25" s="4" t="inlineStr">
        <is>
          <t xml:space="preserve"> </t>
        </is>
      </c>
      <c r="G25" s="4" t="inlineStr">
        <is>
          <t xml:space="preserve"> </t>
        </is>
      </c>
    </row>
    <row r="26">
      <c r="A26" s="4" t="inlineStr">
        <is>
          <t>Ending balance at Mar. 31, 2025</t>
        </is>
      </c>
      <c r="B26" s="6" t="n">
        <v>86665</v>
      </c>
      <c r="C26" s="6" t="n">
        <v>32</v>
      </c>
      <c r="D26" s="6" t="n">
        <v>901085</v>
      </c>
      <c r="E26" s="6" t="n">
        <v>-789595</v>
      </c>
      <c r="F26" s="6" t="n">
        <v>143</v>
      </c>
      <c r="G26" s="6" t="n">
        <v>-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Accounting Policies [Abstract]</t>
        </is>
      </c>
      <c r="B3" s="4" t="inlineStr">
        <is>
          <t xml:space="preserve"> </t>
        </is>
      </c>
    </row>
    <row r="4">
      <c r="A4" s="4" t="inlineStr">
        <is>
          <t>ORGANIZATION AND DESCRIPTION OF BUSINESS</t>
        </is>
      </c>
      <c r="B4" s="4" t="inlineStr">
        <is>
          <t>ORGANIZATION AND DESCRIPTION OF BUSINESS iRhythm Technologies, Inc. (the “Company”) was incorporated in the state of Delaware in September 2006. The Company is a leading digital healthcare company that creates trusted solutions that detect, predict, and prevent disease. The Company's principal business is the design, development, and commercialization of device-based technology to provide remote cardiac monitoring services that it believes allow clinicians to diagnose certain arrhythmias quicker and with greater efficiency than other services that rely on traditional technology. Since first receiving clearance from the U.S. Food and Drug Administration (“FDA”) for the Company's technology in 2009, the Company has supported physician and patient use of its technology and provided ambulatory cardiac monitoring services from its Medicare-enrolled independent diagnostic testing facilities (“IDTFs”) and with its qualified technicians. The Company has provided the Zio ambulatory cardiac monitoring services, including long-term continuous monitoring (“LTCM”), short-term continuous monitoring, and mobile cardiac telemetry (“MCT”) monitoring services (collectively, the “Zio Services”), using a proprietary system that combines an FDA-cleared and CE-marked wire-free, patch-based, 14-day wearable biosensor that continuously records ECG data, with a proprietary FDA-cleared and CE-marked cloud-based data analytic platform to help physicians monitor patients and diagnose arrhythmias (collectively, the “Zio System”). LTCM services (the “Zio LTCM Service”) and MCT services (the “Zio MCT Service”) are diagnostic medical procedures typically ordered by physicians for patients not suspected of having life-threatening arrhythmias, but who are suspected of having infrequent, difficult-to-detect, or asymptomatic arrhythmias. The Company is headquartered in San Francisco, California, which also serves as a clinical center. The Company has additional clinical centers in Deerfield, Illinois and Houston, Texas, a manufacturing facility in Cypress, California and corporate office space in Solana Beach, Californ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financial statements include the accounts of the Company and its wholly owned subsidiaries, and have been prepared in accordance with generally accepted accounting principles in the United States of America (“GAAP”) and applicable rules and regulations of the Securities and Exchange Commission (the “SEC”) regarding interim financial reporting. As permitted under those rules, the condensed consolidated financial statements and related disclosures as of December 31, 2024, have been derived from the audited consolidated financial statements but do not include all of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unaudited condensed consolidated financial information. The results of operations for the three months ended March 31, 2025, are not necessarily indicative of the results to be expected for the year ending December 31, 2025, or for any other interim period or for any other future year. The accompanying unaudited condensed consolidated financial statements and related financial information should be read in conjunction with the audited financial statements and the related notes thereto for the year ended December 31, 2024, included in the Company’s Annual Report on Form 10-K, filed with the SEC on February 20, 2025. Reclassification Certain prior period amounts have been reclassified to conform to the current year presentation. These reclassifications have no impact on previously reported results of operations or financial position. Risks and Uncertainties Macroeconomic Factors and Supply Chain Constraints The Company’s operations and performance may vary based on worldwide economic and political conditions, which have been adversely impacted by continued global economic uncertainty, political instability, and military hostilities in multiple geographies including ongoing geopolitical conflicts, such as the war in Ukraine and conflict in the Middle East, domestic and global inflationary trends, interest rate volatility, potential instability in the global banking system, global supply shortages, tariffs on imports, and a tightening labor market. A severe or prolonged economic downturn or period of global political instability could drive hospitals and other healthcare professionals to tighten budgets and curtail spending, which could in turn negatively impact rates at which physicians prescribe the Company’s Zio Services. In addition, higher unemployment rates or reductions in employer-provided benefits plans could result in fewer commercially insured patients, resulting in a reduction in the Company’s margins and impairing the ability of uninsured patients to make timely payments. A weak or declining economy, or uncertainty surrounding tariffs, could also strain the Company’s suppliers, possibly resulting in supply delays and disruptions. There is also a risk that one or more of the Company’s current service providers, suppliers, or other partners may not survive such difficult economic times, which could directly affect the Company’s ability to attain its goals on schedule and on budget. If the current equity and credit markets deteriorate, it may make any necessary debt or equity financing more difficult, more costly, and more dilutive. The Company cannot predict the timing, strength, or duration of an economic downturn, instability, or recovery, whether worldwide, in the United States, or within its industry. The Company's hybrid work arrangements and decision to pursue a sublease have previously resulted in an impairment of its right-of-use asset and related leasehold improvements and furniture and fixtures. As the Company continues to evaluate its global real estate footprint, the Company may incur additional impairment charges related to real property lease agreements. The Company is continuously reviewing its liquidity and anticipated capital requirements. The Company believes it has adequate liquidity over the next 12 months to operate its business and to meet its cash requirements. The Company is in compliance with its convertible debt requirements. Reimbursement The Company receives revenue for the Zio Services primarily from third-party payors, which include commercial payors and government agencies, such as the Centers for Medicare &amp; Medicaid Services (“CMS”). Third-party payors require the Company to identify the service for which it is seeking reimbursement by using a Current Procedural Terminology (“CPT”) code set maintained by the American Medical Association. These CPT codes are subject to periodic change and update, which will impact the reimbursement rates for the Company’s Zio Services. Based on relative value units, CMS annually updates the reimbursement rates for diagnostic tests performed by IDTFs via the Medicare Physician Fee Schedule. CMS establishes national payment rates for the CPT codes the Company uses to report Zio Services performed by the Company. Because remote cardiac monitoring technology, including the Zio System, is rapidly evolving, there is a continuing risk that relative value units assigned, and reimbursement rates set, by CMS may not adequately reflect the value and expense of this technology and associated monitoring services, and CMS may reduce these rates in the future, which would adversely affect the Company’s financial results. Third-party payors globally are increasingly challenging the utilization and overall cost for medical products and services. The containment of healthcare costs has become a priority of governments on a global basis. Third-party payors may decline to cover and reimburse for claims or portions of claims.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periods presented. On an ongoing basis, management evaluates its estimates, including those related to revenue recognition, contractual allowances, provision for credit losses, the useful lives of property and equipment, the recoverability of long-lived assets, including the estimated usage of the printed circuit board assemblies (“PCBAs”), the incremental borrowing rate for operating leases, fair value of strategic loan investments, accounting for income taxes, impairment of ROU assets, contingent consideration liabilities, and various inputs used in estimating stock-based compensation. Actual results may differ from those estimates. Significant Accounting Policies During the three months ended March 31, 2025, there were no changes to the Company’s significant accounting policies as described in the Company's Annual Report on Form 10-K for the fiscal year ended December 31, 2024. Concentrations of Risk Credit Risk Financial instruments that potentially subject the Company to a concentration of credit risk consist primarily of cash and cash equivalents, investments and accounts receivable. Cash balances are deposited in financial institutions which, at times, may be in excess of federally insured limits. Cash equivalents are invested in highly rated money market funds. The Company invests in a variety of financial instruments, such as, but not limited to, U.S. government securities, corporate notes, commercial paper and, by policy, limits the amount of credit exposure with any one financial institution or commercial issuer. The Company has not experienced any material losses on its deposits of cash and cash equivalents or investments. Concentrations of credit risk with respect to accounts receivable are limited due to the large number of customers comprising the Company’s customer base and their dispersion across many geographies. The Company does not require collateral. During the first quarter of 2024, the Company experienced a temporary delay in the billing of the Company's contracted and non-contracted payer customers, performed by the Company's third-party claims processing vendor. The delay was due to a cybersecurity incident experienced by Change Healthcare, a division of UnitedHealth Group, in which the Company's third-party vendor did engage for services relating to billing and collections. While the Company substantially cleared the billing backlog as of the end of the first quarter of 2024, the delay in billing resulted in a temporary delay in the Company's cash collections. The Company has received the majority of its cash collections from the delayed billings. The Company records a provision for credit losses based on the assessment of the collectability of customer accounts, considering factors such as historical experience, credit quality, the age of the accounts receivable balances, and current economic conditions that may affect a customer’s ability to pay. CMS accounted for 18% and 15% of accounts receivable at March 31, 2025 and December 31, 2024, respectively. One commercial customer accounted for approximately 14% and 13% of the Company's accounts receivable as of March 31, 2025, and December 31, 2024, respectively. As presented in Note 3, CMS accounted for approximately 24% of the Company's revenue for the three months ended March 31, 2025, and 2024. Supply Risk The Company relies on single-source vendors to supply some of its disposable housings, instruments and other materials used to manufacture the Zio patches and the adhesive that binds the Zio patch to a patient’s body. These components and materials are critical, and there could be a considerable delay in finding alternative sources of supply. Recently adopted accounting pronouncements In November 2023, the FASB issued Accounting Standards Update (“ASU”) 2023-07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The Company adopted ASU 2023-07 during the year ended December 31, 2024. Recently issued accounting pronouncements not yet adopted In December 2023, the FASB issued ASU No. 2023-09 (“ASU 2023-09”), Income Taxes (Topic 740): Improvement to Income Tax Disclosures to enhance the transparency and decision usefulness of income tax disclosures. Two primary enhancements related to this ASU include disaggregating existing income tax disclosures relating to the effective tax rate reconciliation and income taxes paid. ASU 2023-09 is effective for annual periods beginning after December 15, 2024 on a prospective basis. The Company is currently evaluating this ASU to determine its impact on the Company's financial statement disclosures. In November 2024, the FASB issued ASU 2024-03, Income Statement-Reporting Comprehensive Income-Expense Disaggregation Disclosures , which requires disclosure about the types of costs and expenses included in certain expense captions presented on the income statement. The new disclosure requirements are effective for the Company’s annual periods beginning after December 15, 2026, and interim periods beginning after December 15, 2027, with early adoption permitted. The Company is currently in the process of evaluating the impact of this pronouncement on its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1:21:17Z</dcterms:created>
  <dcterms:modified xmlns:dcterms="http://purl.org/dc/terms/" xmlns:xsi="http://www.w3.org/2001/XMLSchema-instance" xsi:type="dcterms:W3CDTF">2025-05-01T21:21:19Z</dcterms:modified>
</cp:coreProperties>
</file>